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Stockholders' Deficit" sheetId="13" state="visible" r:id="rId13"/>
    <sheet xmlns:r="http://schemas.openxmlformats.org/officeDocument/2006/relationships" name="Commitment and Contingencies" sheetId="14" state="visible" r:id="rId14"/>
    <sheet xmlns:r="http://schemas.openxmlformats.org/officeDocument/2006/relationships" name="Subsequent Events" sheetId="15" state="visible" r:id="rId15"/>
    <sheet xmlns:r="http://schemas.openxmlformats.org/officeDocument/2006/relationships" name="Significant and Critical Acco16" sheetId="16" state="visible" r:id="rId16"/>
    <sheet xmlns:r="http://schemas.openxmlformats.org/officeDocument/2006/relationships" name="Significant and Critical Acco17" sheetId="17" state="visible" r:id="rId17"/>
    <sheet xmlns:r="http://schemas.openxmlformats.org/officeDocument/2006/relationships" name="Notes Payable (Tables)" sheetId="18" state="visible" r:id="rId18"/>
    <sheet xmlns:r="http://schemas.openxmlformats.org/officeDocument/2006/relationships" name="Convertible Notes Payable (Tabl" sheetId="19" state="visible" r:id="rId19"/>
    <sheet xmlns:r="http://schemas.openxmlformats.org/officeDocument/2006/relationships" name="Derivative Liability (Tables)" sheetId="20" state="visible" r:id="rId20"/>
    <sheet xmlns:r="http://schemas.openxmlformats.org/officeDocument/2006/relationships" name="Stockholders' Deficit (Tables)" sheetId="21" state="visible" r:id="rId21"/>
    <sheet xmlns:r="http://schemas.openxmlformats.org/officeDocument/2006/relationships" name="Organization and Basis of Pre22" sheetId="22" state="visible" r:id="rId22"/>
    <sheet xmlns:r="http://schemas.openxmlformats.org/officeDocument/2006/relationships" name="Significant and Critical Acco23" sheetId="23" state="visible" r:id="rId23"/>
    <sheet xmlns:r="http://schemas.openxmlformats.org/officeDocument/2006/relationships" name="Significant and Critical Acco24" sheetId="24" state="visible" r:id="rId24"/>
    <sheet xmlns:r="http://schemas.openxmlformats.org/officeDocument/2006/relationships" name="Significant and Critical Acco25" sheetId="25" state="visible" r:id="rId25"/>
    <sheet xmlns:r="http://schemas.openxmlformats.org/officeDocument/2006/relationships" name="Related Party Transactions (Det" sheetId="26" state="visible" r:id="rId26"/>
    <sheet xmlns:r="http://schemas.openxmlformats.org/officeDocument/2006/relationships" name="Notes Payable (Details)" sheetId="27" state="visible" r:id="rId27"/>
    <sheet xmlns:r="http://schemas.openxmlformats.org/officeDocument/2006/relationships" name="Notes Payable (Details Narrativ" sheetId="28" state="visible" r:id="rId28"/>
    <sheet xmlns:r="http://schemas.openxmlformats.org/officeDocument/2006/relationships" name="Convertible Notes Payable (Deta" sheetId="29" state="visible" r:id="rId29"/>
    <sheet xmlns:r="http://schemas.openxmlformats.org/officeDocument/2006/relationships" name="Convertible Notes Payable (De30" sheetId="30" state="visible" r:id="rId30"/>
    <sheet xmlns:r="http://schemas.openxmlformats.org/officeDocument/2006/relationships" name="Convertible Notes Payable (De31" sheetId="31" state="visible" r:id="rId31"/>
    <sheet xmlns:r="http://schemas.openxmlformats.org/officeDocument/2006/relationships" name="Convertible Notes Payable (De32" sheetId="32" state="visible" r:id="rId32"/>
    <sheet xmlns:r="http://schemas.openxmlformats.org/officeDocument/2006/relationships" name="Derivative Liability (Details)" sheetId="33" state="visible" r:id="rId33"/>
    <sheet xmlns:r="http://schemas.openxmlformats.org/officeDocument/2006/relationships" name="Derivative Liability (Details N" sheetId="34" state="visible" r:id="rId34"/>
    <sheet xmlns:r="http://schemas.openxmlformats.org/officeDocument/2006/relationships" name="Stockholders Deficit (Details)" sheetId="35" state="visible" r:id="rId35"/>
    <sheet xmlns:r="http://schemas.openxmlformats.org/officeDocument/2006/relationships" name="Stockholders Deficit (Details 1" sheetId="36" state="visible" r:id="rId36"/>
    <sheet xmlns:r="http://schemas.openxmlformats.org/officeDocument/2006/relationships" name="Stockholders' Deficit (Details " sheetId="37" state="visible" r:id="rId37"/>
    <sheet xmlns:r="http://schemas.openxmlformats.org/officeDocument/2006/relationships" name="Commitment and Contingencies (D"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46">
  <si>
    <t>Document and Entity Information</t>
  </si>
  <si>
    <t>9 Months Ended</t>
  </si>
  <si>
    <t>Sep. 30, 2017shares</t>
  </si>
  <si>
    <t>Document And Entity Information</t>
  </si>
  <si>
    <t>Entity Registrant Name</t>
  </si>
  <si>
    <t>VNUE,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Sep. 30, 2017</t>
  </si>
  <si>
    <t>Dec. 31, 2016</t>
  </si>
  <si>
    <t>Current Assets</t>
  </si>
  <si>
    <t>Cash</t>
  </si>
  <si>
    <t>Prepaid expenses</t>
  </si>
  <si>
    <t xml:space="preserve"> </t>
  </si>
  <si>
    <t>Total assets</t>
  </si>
  <si>
    <t>Current Liabilities</t>
  </si>
  <si>
    <t>Accounts payable and accrued expenses</t>
  </si>
  <si>
    <t>Accrued payroll (including $453,585 and $312,710 payable to officers)</t>
  </si>
  <si>
    <t>Advances from stockholders</t>
  </si>
  <si>
    <t>Note payable to officer</t>
  </si>
  <si>
    <t>Notes payable</t>
  </si>
  <si>
    <t>Convertible notes payable, net</t>
  </si>
  <si>
    <t>Convertible notes payable, related parties, net</t>
  </si>
  <si>
    <t>Derivative liabilities</t>
  </si>
  <si>
    <t>Total current liabilities</t>
  </si>
  <si>
    <t>Commitment and contingencies</t>
  </si>
  <si>
    <t>Stockholders' Deficit</t>
  </si>
  <si>
    <t>Preferred stock, par value $0.0001: 20,000,000 shares authorized; none issued</t>
  </si>
  <si>
    <t>Common stock, par value $0.0001: 750,000,000 shares authorized; 69,244,707 and 64,487,971 shares issued and outstanding, respectively</t>
  </si>
  <si>
    <t>Additional Paid-in Capital</t>
  </si>
  <si>
    <t>Common stock to be issued, 4,674,352 shares and 4,674,352 shares, respectively</t>
  </si>
  <si>
    <t>Accumulated deficit</t>
  </si>
  <si>
    <t>Total Stockholders' Deficit</t>
  </si>
  <si>
    <t>Total Liabilities and Stockholders' Deficit</t>
  </si>
  <si>
    <t>Condensed Consolidated Balance Sheets (Parenthetical) - USD ($)</t>
  </si>
  <si>
    <t>Accrued payroll payable to officers</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to be issued</t>
  </si>
  <si>
    <t>Condensed Consolidated Statements of Operations (Unaudited) - USD ($)</t>
  </si>
  <si>
    <t>3 Months Ended</t>
  </si>
  <si>
    <t>Sep. 30, 2016</t>
  </si>
  <si>
    <t>Condensed Consolidated Statements Of Operations</t>
  </si>
  <si>
    <t>Revenues</t>
  </si>
  <si>
    <t>Operating Expenses</t>
  </si>
  <si>
    <t>Direct costs of revenues</t>
  </si>
  <si>
    <t>Software development</t>
  </si>
  <si>
    <t>General and administrative</t>
  </si>
  <si>
    <t>Loss from Operations</t>
  </si>
  <si>
    <t>Other income/(expenses)</t>
  </si>
  <si>
    <t>Change in fair value of derivative liability</t>
  </si>
  <si>
    <t>Gain on extinguishment of derivative liability</t>
  </si>
  <si>
    <t>Financing costs</t>
  </si>
  <si>
    <t>Sale of trademark</t>
  </si>
  <si>
    <t>Other income/(expenses), net</t>
  </si>
  <si>
    <t>Net Loss</t>
  </si>
  <si>
    <t>Loss per share - Basic and Diluted</t>
  </si>
  <si>
    <t>Weighted average common shares outstanding - Basic and diluted</t>
  </si>
  <si>
    <t>Condensed Consolidated Statement of Changes in Stockholders' Deficit (Unaudited) - 9 months ended Sep. 30, 2017 - USD ($)</t>
  </si>
  <si>
    <t>Common Stock par value $0.0001</t>
  </si>
  <si>
    <t>Additional Paid-In Capital</t>
  </si>
  <si>
    <t>Shares to be Issued</t>
  </si>
  <si>
    <t>Accumulated Deficit</t>
  </si>
  <si>
    <t>Total</t>
  </si>
  <si>
    <t>Beginning balance, shares at Dec. 31, 2016</t>
  </si>
  <si>
    <t>Beginning balance, amount at Dec. 31, 2016</t>
  </si>
  <si>
    <t>Shares returned by officer, shares</t>
  </si>
  <si>
    <t>Shares returned by officer, amount</t>
  </si>
  <si>
    <t>Shares issued for services, shares</t>
  </si>
  <si>
    <t>Shares issued for services, amount</t>
  </si>
  <si>
    <t>Shares issued for conversion of debt, shares</t>
  </si>
  <si>
    <t>Shares issued for conversion of debt, amount</t>
  </si>
  <si>
    <t>Fair value of warrants issued related to convertible note payable</t>
  </si>
  <si>
    <t>Beneficial conversion feature on conversion of note</t>
  </si>
  <si>
    <t>Net loss</t>
  </si>
  <si>
    <t>Ending balance, shares at Sep. 30, 2017</t>
  </si>
  <si>
    <t>Ending balance, amount at Sep. 30, 2017</t>
  </si>
  <si>
    <t>Condensed Consolidated Statements of Cash Flows (Unaudited) - USD ($)</t>
  </si>
  <si>
    <t>Cash Flows From Operating Activities</t>
  </si>
  <si>
    <t>Adjustments to reconcile net loss to net cash used in operating activities:</t>
  </si>
  <si>
    <t>Change in fair value of derivative liabilities</t>
  </si>
  <si>
    <t>Derivative value in excess of convertible notes</t>
  </si>
  <si>
    <t>Note issued for financing costs</t>
  </si>
  <si>
    <t>Amortization of debt discount</t>
  </si>
  <si>
    <t>Original issue discount on convertible note payable</t>
  </si>
  <si>
    <t>Shares to be issued for financing costs</t>
  </si>
  <si>
    <t>Shares issued for services</t>
  </si>
  <si>
    <t>Shares to be issued for services</t>
  </si>
  <si>
    <t>Shares transferred for financing costs</t>
  </si>
  <si>
    <t>Shares transferred for compensation</t>
  </si>
  <si>
    <t>Changes in operating assets and liabilities:</t>
  </si>
  <si>
    <t>Prepaid expense</t>
  </si>
  <si>
    <t>Accrued payroll</t>
  </si>
  <si>
    <t>Net Cash Used in Operating Activities</t>
  </si>
  <si>
    <t>Cash Flows From Financing Activities</t>
  </si>
  <si>
    <t>Advances from (repayment to) stockholders, net</t>
  </si>
  <si>
    <t>Proceeds from issuance of convertible notes payable</t>
  </si>
  <si>
    <t>Repayment of convertible notes payable</t>
  </si>
  <si>
    <t>Shares to be issued for proceeds from sale of common shares</t>
  </si>
  <si>
    <t>Net Cash Provided by Financing Activities</t>
  </si>
  <si>
    <t>Net Change in Cash</t>
  </si>
  <si>
    <t>Cash - Beginning of the Reporting Period</t>
  </si>
  <si>
    <t>Cash - End of the Reporting Period</t>
  </si>
  <si>
    <t>Supplemental Disclosure of Cash Flow Information:</t>
  </si>
  <si>
    <t>Interest Paid</t>
  </si>
  <si>
    <t>Income Tax Paid</t>
  </si>
  <si>
    <t>Non-Cash Financing Activities</t>
  </si>
  <si>
    <t>Common shares issued upon conversion of notes payable and accrued interest</t>
  </si>
  <si>
    <t>Return of common shares by officer</t>
  </si>
  <si>
    <t>Note payable converted to convertible note</t>
  </si>
  <si>
    <t>Fair value of derivative created upon issuance of convertible debt recorded as debt discount</t>
  </si>
  <si>
    <t>Organization and Basis of Presentation</t>
  </si>
  <si>
    <t>Notes to Financial Statements</t>
  </si>
  <si>
    <t>Note 1 - Organization and Basis of Presentation</t>
  </si>
  <si>
    <t>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 shares of
TGRI common stock. As a result of the Merger, VNUE Washington became a wholly-owned subsidiary of the Company, and the transaction
was accounted for as a reverse merger with VNUE Washington deemed the acquiring company for accounting purposes, and the Company
deemed the legal acquirer. The Company is developing a technology driven solution for Artists, Venues and Festivals to automate
the capturing, publishing and monetization of their content. The
Company conducted a reverse stock split of the Companys common stock at a ratio 1 for 10 of each share issued and outstanding
on the effective date of April 15, 2017. The reverse was effective as to the market on August 7, 2017. All historical reported
share amounts within have been adjusted to reflect the reverse stock split.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On
October 16, 2017, the Company entered into an agreement with PledgeMusic, Inc., whereby the Company will acquire the assets of
the digital live music distribution platform Set.fm from PledgeMusic. Additionally, the Company will offer PledgeMusic North Americas
full suite of music business tools allowing artists to sell music, merchandise and live experiences directly to fans, enhancing
the Companys clients revenue opportunities on a shared revenue basis. Set.fm is a DIY platform that makes it easy
for artists to record and sell their live shows directly to fans mobile devices, uploading simultaneously with their performance.
The platform, which also features an innovative and easy-to-use studio app, already boasts thousands of artists and tens of thousands
of fans using it. VNUE plans to update and improve the existing platform for indie artists and their fans, and to implement pro
features for artists that VNUE and its affiliate DiscLive produce.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16 was derived from the audited consolidated financial statements included in the Companys Annual
Report on Form 10-K filed with the SEC on April 14, 2017 (the 2016 Annual Report). These condensed consolidated
financial statements should be read in conjunction with the audited financial statements for the year ended December 31, 2016
and notes thereto included in the 2016 Annual Report. The results of operations for the three and nine months ended September
30, 2017 are not necessarily indicative of the results to be expected for the entire fiscal year or for any other period.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 stockholders deficit of $2,690,827 at
September 30, 2017, and incurred a net loss of $1,081,526, and used net cash in operating activities of $318,757 for the reporting
period then ended. Certain of the Companys notes payable are also past due and in default. These factors raise substantial
doubt about the Companys ability to continue as a going concern within one year after the date that the financial statements
are issued.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As
a result, management has concluded that there is substantial doubt about the Companys ability to continue as a going concern
within one year of the date that the consolidated financial statements were issued. In addition, the Companys independent
registered public accounting firm, in their report on the Companys consolidated financial statements for the year ended
December 31, 2016, has expressed substantial doubt about the Companys ability to continue as a going concern. Management
estimates that the current funds on hand will be sufficient to continue operations through June 2018. The ability of the Company
to continue as a going concern is dependent on the Companys ability to execute its strategy and in its ability to raise
additional funds. Management is currently seeking additional funds, primarily through the issuance of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ignificant and Critical Accounting Policies and Practices</t>
  </si>
  <si>
    <t>Note 2 - Significant and Critical Accounting Policies and Practices</t>
  </si>
  <si>
    <t>Principles
of Consolidation 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with no operations at September 30, 2017 and 2016, respectively.
Inter-company balances and transactions have been eliminated. Revenue
Recognition The
Company recognizes revenue on the sale of digital video disks (DVD) that contain the recording of live concerts and made available
to concert viewers immediately after the show and on-lin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e assumptions used to value the derivative liabilities,
the valuation allowance for the deferred tax asset and the accruals for potential liabilities. Fair
Value of Financial Instruments 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reporting date
as of the end of the period.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ccrued expenses,
and other current liabilities, approximate their fair values because of the short maturity of these instruments. The
fair value of the derivative liabilities of $779,903 and $508,107 at September 30, 2017 and December 31, 2016, respectively, were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and nine months ended September 30, 2017 and 2016, the calculations of basic and diluted loss per share are the same
because potential dilutive securities would have an anti-dilutive effect. As of September 30, 2017 and 2016, we excluded the outstanding
securities summarized below, which entitle the holders thereof to acquire shares of common stock, from our calculation of earnings
per share, as their effect would have been anti-dilutive.
September
30,
2017 2016
Convertible Notes
Payable 110,015,835 15,951,363
Warrants 1,000,000 -
Total 111,015,835 15,951,363 Recently
Issued Accounting Pronouncements In
May 2014, the Financial Accounting Standards Board (FASB) issued Accounting Standards Update (ASU) No. 2014-09, Revenue from
Contracts with Customers In
February 2016, the FASB issued ASU No. 2016-02, Leases In
March 2016, the FASB issued the ASU 2016-09, Compensation - Stock Compensation (Topic 718)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Related Party Transactions</t>
  </si>
  <si>
    <t>Note 3 - Related Party Transactions</t>
  </si>
  <si>
    <t>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37,825 and
cost of revenues of $35,151 during the nine months ended September 30, 2017 were recorded using the assets licensed under this
agreement. Advances
from Stockholders / Employees From
time to time, employees of the Company advance funds to the Company for working capital purposes. The advances are unsecured,
non-interest bearing and due on demand. As of September 30, 2017 and December 31, 2016, the advances from the employees were $14,720
and $14,720, respectively. Note
payable to President and Significant Stockholder On
December 31, 2014 the Company entered into a note payable agreement with its President, and significant stockholder of the Company.
The note is unsecured, non-interest bearing and due on December 31, 2024. As of September 30, 2017 and December 31, 2016, the
note payable to the officer was $74,131 and $74,131, respectively. Convertible
Notes Payable to the Officers and Directors In
August 2014 the Company issued non-interest bearing convertible notes to certain Officers and Directors of the Company for working
capital purposes. The notes are convertible at variable prices and payable on demand at any time after the earlier of (i) 36 months
following the note issuance or (ii) the consummation of a corporate transaction if not previously converted. See further discussion
in Note 5. Transactions
with Louis Mann On
August 26, 2015, the Company entered into an Advisory Agreement with Louis Mann (MANN), a former officer and director
with the Company who resigned from his officer and director on August 26, 2015. The Advisory Agreement provided for MANNs
continued and ongoing advisory services to the Company until December 31, 2015 and MANN was to be paid $25,000 for providing such
advisory services, which was due and payable on or before December 31, 2015. Such amount is included in accrued expenses at September
30, 2017 and December 31, 2016, respectively.</t>
  </si>
  <si>
    <t>Notes Payable</t>
  </si>
  <si>
    <t>Note 4 - Notes Payable</t>
  </si>
  <si>
    <t>Notes
payable as of September 30, 2017 and December 31, 2016 consist of the following
As
of
September
30, December
31,
2017 2016
Individual (a) $ 9,000 $ 9,000
Tarpon (b) - 25,000
Total $ 9,000 $ 34,000 ______________
(a) On December 17,
2015, the Company issued a Promissory Note in the principal amount of $9,000. 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b) On February 18,
2016, as a condition for the execution of an Equity Purchase Agreement with Tarpon (See Note 7), the Company issued a Promissory
Note to Tarpon in the principal amount of $25,000 with an interest rate at 10% per annum and a maturity date of August 31,
2016. The note was recorded as financing cost upon issuance. On April 7, 2017, the Company and Tarpon entered into an amendment
to the Promissory Note. The amendment added a conversion feature to the Note so that the Note and all accrued interest are
convertible into shares of the Companys common stock at a conversion price equal to 50% of the lowest closing bid price
of the common stock for the 30 trading days preceding the conversion date, and the maturity date was extended to December
31, 2017. On April 7, 2017, Tarpon converted its remaining aggregate principal and interest balance of $27,116 into 3,873,377
shares of the Companys common stock and the Note was retired. The market price on the date of conversion was in excess
of the conversion price and as a result, the Company recorded a beneficial conversion feature on the conversion of $65,855
during the nine months ended September 30, 2017, which is included in financing costs in the Condensed Consolidated Statements
of Operations.</t>
  </si>
  <si>
    <t>Convertible Notes Payable</t>
  </si>
  <si>
    <t>Note 5 - Convertible Notes Payable</t>
  </si>
  <si>
    <t xml:space="preserve">Convertible notes payable consist of the following:
As of
September 30, December 31,
2017 2016
Various Convertible Notes (a) $ 55,000 $ 55,000
Tarpon Convertible Note (b) - 33,500
Tarpon Convertible Note (c) - -
Ylimit, LLC Convertible Notes (d) 517,000 300,000
Crossover Capital Fund II, LLC Convertible Notes (e) 61,000 -
Golock Capital, LLC Convertible Notes (f) 105,000 -
Total Convertible Notes 738,000 388,500
Discount (307,967 ) (244,534 )
Convertible notes, net $ 430,033 $ 143,966 ______________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September 30, 2017 and December 31, 2016, of which $30,000 was due to related parties.
(b) On June 15, 2015, as a condition for the execution of an Equity Purchase Agreement with Tarpon, the Company issued a Promissory Note to Tarpon in the principal amount of $50,000 with an interest rate at 10% per annum and a maturity date of December 31, 2015. The note was recorded as financing cost upon issuance. On February 26, 2016, the Company and Tarpon entered into an amendment to the Promissory Note. The amendment added a conversion feature to the Note so that the Note and all accrued interest are convertible into shares of the Companys common stock at a conversion price equal to 80% of the lowest closing bid price of the common stock for the 30 trading days preceding the conversion date, and the maturity date was extended to December 31, 2016. During 2016, Tarpon converted aggregate principal and interest of $20,385 into 3,488,075 shares of the Companys common stock. During the nine months ended September 30, 2017, Tarpon converted its remaining aggregate principal and interest balance of $36,405 into 3,307,959 shares of the Companys common stock and the Note was retired.
(c) On March 11, 2017 the Company issued a convertible note to Tarpon in the principal amount of $33,000 which included a 10% original issue discount, or $3,000, with an interest rate at 10% per annum and a maturity date of December 31, 2017. The Note Conversion was determined as follows: The note was convertible into shares of the Companys common stock at the lessor of (i) 50% of the lowest closing bid price in the 30 trading days prior to the date that the note was issued or (ii) 50% of the lowest closing bid price in the 30 trading days prior to the day that the Holder requests conversion; unless otherwise modified by mutual agreement between the Parties (the Conversion Price); provided that if the closing bid price for the common stock on the Clearing Date (defined below) was lower than that used for the Conversion Price, then the Conversion Price shall be adjusted such that the Discount shall be taken from the closing bid price on the Clearing Date, and the Company shall issue additional shares to Holder to reflect such adjusted conversion price. During the nine months ended September 30, 2017, the Company paid the remaining outstanding principal and interest balance of $37,950 in cash and the Note was retired.
(d) On May 9, 2016 the Company issued a convertible note in the principal amount of $100,000 with interest at 10% per annum and due on May 9, 2018. The note is secured by the Companys rights, titles and interests in all the Companys tangible and intangible assets, including intellectual property and proprietary software whether existing now or created in the future. The Note Conversion Price is determined as follows: if the Company receives equity funding of $1 million or more, then the Lender may choose to either convert the Note into shares of the Companys common stock or request repayment of the principal and interest on the Note. If the Lender chooses to convert the Note, then the Lender shall receive the number of shares equal to the dollar amount of principal and interest owed by the Company as of the date of the conversion divided by 85% of the per share stock price in the equity funding. If the Company borrows additional amounts above the initial $100,000, then the Lender shall receive the number of shares equal to the dollar amount of principal and interest of those additional borrowings owed by the Company as of the date of the conversion divided by 75% of the per share stock price in the equity funding. On July 18, 2016, August 10, 2016 and September 30, 2016, the note was amended to authorize additional borrowings of $50,000 on each of the dates listed with the terms remaining the same except as noted above. During the nine months ended September 30, 2017, the Company received additional borrowings of $217,000 and on August 25, 2017, the Note was amended to authorize total borrowings on this Note to $517,000 with the terms remaining the same except that the conversion feature was modified to state that all borrowings under the note will be converted at 85% of the per share stock price in the equity funding, but in no event shall the conversion price be less than $0.035 per share. The balance of the notes outstanding was $517,000 and $300,000 as of September 30, 2017 and December 31, 2016, respectively.
(e) On August 21, 2017, the Company issued a convertible note to Crossover Capital Fund II, LLC (the Buyer) in the principal amount of $61,000 with an interest rate of 8% per annum and a maturity date of August 21, 2018. The note included an original issue discount of 10%, or $6,000. The note is convertible into shares of common stock of the Company at 50% of the lowest closing bid price in the 20 trading days prior to the day that the Buyer request. The note may be prepaid with the following penalties prior to the 180 th
Prepay Date Prepay Amount
&lt; 31 days 115% of principal plus accrued interest
31-60 days 120% of principal plus accrued interest
61-90 days 125% of principal plus accrued interest
91-120 days 130% of principal plus accrued interest
121-150 days 135% of principal plus accrued interest
151-180 days 140% of principal plus accrued interest
In the event of default, as defined in the note agreement, interest shall accrue at a default interest rate of 19% per annum or at the highest rate of interest permitted by law, whichever is less. If the Company loses the bid price for its stock in the market (including the OTC marketplace or other exchange) or the Companys common stock is delisted from an exchange or if trading has been suspended for more than 10 consecutive days, the outstanding principal amounts would increase 20% or 50%, respectively. The Company is required to instruct its transfer agent to reserve 62,564,000 share of its common stock. The balance of the note outstanding was $61,000 as of September 30, 2017.
(f) On September 1, 2017, the Company issued a convertible note to Golock Capital, LLC (Lender) in the principal amount of $105,000 with an interest rate at 10% per annum and a maturity date of August 31, 2018. The note is convertible into shares of the Companys common stock at $0.02 per share. As additional consideration for the Lender to enter into this agreement with the Company, the Company issued a warrant to the Lender for 1,000,000 shares of the Companys common stock (see Note 7).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The balance of the note outstanding was $105,000 as of September 30, 2017.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densed Consolidated Statement of Operations. The discount is being amortized using the effective interest rate method over the
life of the debt instruments. As of December 31, 2016, the unamortized debt
discount was $244,534. During the nine months ended September 30, 2017, the Company issued $311,000 of convertible notes subject
to a debt discount, and created a derivative liability upon issuance with a fair value of $668,557, of which $311,000 was recorded
as a valuation discount, and the remaining $357,557 was recorded as a financing cost. In addition, the Company recorded an additional
debt discount of $18,261 related to a warrant issued associated with the issuance of a convertible note during the period. During
the nine months ended September 30, 2017, amortization of debt discount was $265,828. The unamortized balance of the debt discount
was $307,967 as of September 30, 2017. For the purposes of Balance Sheet presentation,
convertible notes payable have been presented as follows:
September 30, 2017 December 31, 2016
Convertible notes payable, net $ 400,033 $ 121,865
Convertible notes payable, related party, net 30,000 22,101
Total $ 430,033 $ 143,966 </t>
  </si>
  <si>
    <t>Derivative Liability</t>
  </si>
  <si>
    <t>Note 6 - Derivative Liability</t>
  </si>
  <si>
    <t>The FASB has issued authoritative
guidance whereby instruments which do not have fixed settlement provisions are deemed to be derivative instruments.
The conversion prices of the Notes described in Note 5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September 30, 2017 and December 31, 2016,
the derivative liabilities were valued using a probability weighted average Black-Scholes-Merton pricing model with the
following assumptions:
September 30, 2017
Issued During 2017 December 31, 2016
Exercise Price $ 0.002  0.108 $ 0.005  0.026 $ 0.013  0.116
Stock Price $ 0.008 $ 0.006 - 0.035 $ 0.044
Risk-free interest rate 0.84  1.24 % 0.94  1.23 % 0.59  0.85 %
Expected volatility 358 % 273% - 344 % 243 %
Expected life (in years) 1.000 0.792  1.292 0.583  1.833
Expected dividend yield 0 % 0 % 0 %
Fair Value: $ 779,903 $ 594,666 $ 508,107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nine months ended September 30,
2017, the Company recognized $38,068 as other income, compared to $194,912 as other income during the nine months ended September
30, 2016, which represented the change in the fair value of the derivative from the respective prior period. In addition, the
Company recognized derivative liabilities of $602,702 upon issuance of convertible notes during the period and a gain of $292,838
and $21,308 during the nine months ended September 30, 2017 and 2016, respectively, which represented the extinguishment of derivative
liabilities related to both the extinguishment of convertible notes with cash and the conversion of a note to common stock.</t>
  </si>
  <si>
    <t>Note 7 - Stockholders' Deficit</t>
  </si>
  <si>
    <t>Common
stock returned by officer On
March 15, 2017, a Company officer voluntarily returned 5,000,000 shares of Common Stock held by him to the Company for no consideration.
The shares were subsequently cancelled. Shares
issued for services During
the nine months ended September 30, 2017, the Company issued an aggregate of 2,575,000 shares of its common stock to certain employees
and contractors for services valued at $95,125, based upon the closing market price on the date the shares were authorized to
be issued. Warrants A
summary of warrants for the nine months ended September 30, 2017 is as follows:
Number
of Weighted
- Average
Shares Exercise
Price
Outstanding
at December 31, 2016 - -
Granted 1,000,000 $ 0.01
Forfeited - -
Outstanding
at September 30, 2017 1,000,000 $ 0.01
Exercisable
at September 30, 2017 1,000,000 $ 0.01 On
September 1, 2017, the Company issued 1,000,000 warrants to purchase the Companys common stock as an inducement to enter
into a convertible note payable with Golock Capital LLC (See Note 5). The fair value of the warrants granted was determined to
be $18,261 and was recorded as a debt discount and being amortized to financing costs over a term of the related convertible note
of 12 months. The fair value of the warrant was calculated using the Black-Scholes option pricing model using the following assumptions
 stock price of $0.01; exercise price of $0.01; expected life of 1 year; volatility of 358%; no dividend rate and a discount
rate of 1.31%. Additional
information regarding warrants outstanding as of September 30, 2017 is as follows:
Warrants
Outstanding at September
30, 2017 Warrants
Exercisable at September
30, 2017
Weighted
Average Weighted Weighted
Number
of Remaining Average Number
of Average
Range of Shares Contractual
Life Exercise Shares Exercise
Exercise Outstanding (Years) Price Exercisable Price
$ 0.01 1,000,000 2.92 $ 0.01 1,000,000 $ 0.01
1,000,000 1,000,000 The
weighted-average remaining contractual life of warrants outstanding and exercisable at September 30, 2017 is 2.92 years.</t>
  </si>
  <si>
    <t>Commitment and Contingencies</t>
  </si>
  <si>
    <t>Note 8 - Commitment and Contingencies</t>
  </si>
  <si>
    <t>Litigation
 Hughes Media Law Group, Inc. On
December 11, 2015, Hughes Media Law Group, Inc. (HLMG) filed a lawsuit against VNUE, Inc. in the Superior Court
of King County, Washington, under case number 15-2-30108-0. HMLG claims damages of $130,553 for unpaid legal fees HMLG alleges
are owed pursuant to an April 4, 2014 agreement with VNUE Washington VNUE Washington
VNUE Washington</t>
  </si>
  <si>
    <t>Subsequent Events</t>
  </si>
  <si>
    <t>Note 9 - Subsequent Events</t>
  </si>
  <si>
    <t>Asset
Acquisition On
October 16, 2017, the Company entered into an agreement with PledgeMusic, Inc., whereby the Company will acquire the assets of
the digital live music distribution platform Set.fm from PledgeMusic. Additionally, the Company will offer PledgeMusic North Americas
full suite of music business tools allowing artists to sell music, merchandise and live experiences directly to fans, enhancing
the Companys clients revenue opportunities on a shared revenue basis. Set.fm
is a DIY platform that makes it easy for artists to record and sell their live shows directly to fans mobile devices, uploading
simultaneously with their performance. The platform, which also features an innovative and easy-to-use studio app, already boasts
thousands of artists and tens of thousands of fans using it. VNUE plans to update and improve the existing platform for indie
artists and their fans, and to implement pro features for artists that VNUE and its affiliate DiscLive produce. PledgeMusic
has a growing base of 3 million music fans directly engaging with the artists they love. The platform has launched more than 50,000
campaigns across a wide range of artists with inventive ways to connect with those fans, creating newfound revenue and strategic
marketing and engagement opportunities. Convertible
Note Payable Subsequent
to September 30, 2017, the Company received additional borrowings of $50,000 and issued the Lender a warrant to purchase 3,454,708
shares of the Companys common stock at an exercise price of $0.015 per share.</t>
  </si>
  <si>
    <t>Significant and Critical Accounting Policies and Practices (Policies)</t>
  </si>
  <si>
    <t>Significant And Critical Accounting Policies And Practices Policies</t>
  </si>
  <si>
    <t>Principles of Consolidation</t>
  </si>
  <si>
    <t xml:space="preserve">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with no operations at September 30, 2017 and 2016, respectively.
Inter-company balances and transactions have been eliminated. </t>
  </si>
  <si>
    <t>Revenue Recognition</t>
  </si>
  <si>
    <t xml:space="preserve">The
Company recognizes revenue on the sale of digital video disks (DVD) that contain the recording of live concerts and made available
to concert viewers immediately after the show and on-line. </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e assumptions used to value the derivative liabilities,
the valuation allowance for the deferred tax asset and the accruals for potential liabilities.</t>
  </si>
  <si>
    <t>Fair Value of Financial Instruments</t>
  </si>
  <si>
    <t>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reporting date
as of the end of the period.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ccrued expenses,
and other current liabilities, approximate their fair values because of the short maturity of these instruments. The
fair value of the derivative liabilities of $779,903 and $508,107 at September 30, 2017 and December 31, 2016, respectively, were
valued using Level 2 inputs.</t>
  </si>
  <si>
    <t>Derivative Financial Instruments</t>
  </si>
  <si>
    <t xml:space="preserve">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t>
  </si>
  <si>
    <t>Loss per Common Share</t>
  </si>
  <si>
    <t xml:space="preserve">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and nine months ended September 30, 2017 and 2016, the calculations of basic and diluted loss per share are the same
because potential dilutive securities would have an anti-dilutive effect. As of September 30, 2017 and 2016, we excluded the outstanding
securities summarized below, which entitle the holders thereof to acquire shares of common stock, from our calculation of earnings
per share, as their effect would have been anti-dilutive.
September
30,
2017 2016
Convertible Notes
Payable 110,015,835 15,951,363
Warrants 1,000,000 -
Total 111,015,835 15,951,363 </t>
  </si>
  <si>
    <t>Recently Issued Accounting Pronouncements</t>
  </si>
  <si>
    <t>In
May 2014, the Financial Accounting Standards Board (FASB) issued Accounting Standards Update (ASU) No. 2014-09, Revenue from
Contracts with Customers In
February 2016, the FASB issued ASU No. 2016-02, Leases In
March 2016, the FASB issued the ASU 2016-09, Compensation - Stock Compensation (Topic 718)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Significant and Critical Accounting Policies and Practices (Tables)</t>
  </si>
  <si>
    <t>Significant And Critical Accounting Policies And Practices Tables</t>
  </si>
  <si>
    <t>Schedule of Principles of Consolidation</t>
  </si>
  <si>
    <t>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t>
  </si>
  <si>
    <t>Schedule of Loss per Common Share</t>
  </si>
  <si>
    <t xml:space="preserve">September 30,
2017 2016
Convertible Notes Payable 110,015,835 15,951,363
Warrants 1,000,000 -
Total 111,015,835 15,951,363 </t>
  </si>
  <si>
    <t>Notes Payable (Tables)</t>
  </si>
  <si>
    <t>Notes Payable Tables</t>
  </si>
  <si>
    <t>Schedule of Notes payable</t>
  </si>
  <si>
    <t xml:space="preserve">As of
September 30, December 31,
2017 2016
Individual (a) $ 9,000 $ 9,000
Tarpon (b) - 25,000
Total $ 9,000 $ 34,000 </t>
  </si>
  <si>
    <t>Convertible Notes Payable (Tables)</t>
  </si>
  <si>
    <t>Convertible Notes Payable Tables</t>
  </si>
  <si>
    <t>Schedule of Convertible notes payable</t>
  </si>
  <si>
    <t xml:space="preserve">Convertible notes payable consist of the following:
As of
September 30, December 31,
2017 2016
Various Convertible Notes (a) $ 55,000 $ 55,000
Tarpon Convertible Note (b) - 33,500
Tarpon Convertible Note (c) - -
Ylimit, LLC Convertible Notes (d) 517,000 300,000
Crossover Capital Fund II, LLC Convertible Notes (e) 61,000 -
Golock Capital, LLC Convertible Notes (f) 105,000 -
Total Convertible Notes 738,000 388,500
Discount (307,967 ) (244,534 )
Convertible notes, net $ 430,033 $ 143,966 ______________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September 30, 2017 and December 31, 2016, of which $30,000 was due to related parties.
(b) On June 15, 2015, as a condition for the execution of an Equity Purchase Agreement with Tarpon, the Company issued a Promissory Note to Tarpon in the principal amount of $50,000 with an interest rate at 10% per annum and a maturity date of December 31, 2015. The note was recorded as financing cost upon issuance. On February 26, 2016, the Company and Tarpon entered into an amendment to the Promissory Note. The amendment added a conversion feature to the Note so that the Note and all accrued interest are convertible into shares of the Companys common stock at a conversion price equal to 80% of the lowest closing bid price of the common stock for the 30 trading days preceding the conversion date, and the maturity date was extended to December 31, 2016. During 2016, Tarpon converted aggregate principal and interest of $20,385 into 3,488,075 shares of the Companys common stock. During the nine months ended September 30, 2017, Tarpon converted its remaining aggregate principal and interest balance of $36,405 into 3,307,959 shares of the Companys common stock and the Note was retired.
(c) On March 11, 2017 the Company issued a convertible note to Tarpon in the principal amount of $33,000 which included a 10% original issue discount, or $3,000, with an interest rate at 10% per annum and a maturity date of December 31, 2017. The Note Conversion was determined as follows: The note was convertible into shares of the Companys common stock at the lessor of (i) 50% of the lowest closing bid price in the 30 trading days prior to the date that the note was issued or (ii) 50% of the lowest closing bid price in the 30 trading days prior to the day that the Holder requests conversion; unless otherwise modified by mutual agreement between the Parties (the Conversion Price); provided that if the closing bid price for the common stock on the Clearing Date (defined below) was lower than that used for the Conversion Price, then the Conversion Price shall be adjusted such that the Discount shall be taken from the closing bid price on the Clearing Date, and the Company shall issue additional shares to Holder to reflect such adjusted conversion price. During the nine months ended September 30, 2017, the Company paid the remaining outstanding principal and interest balance of $37,950 in cash and the Note was retired.
(d) On May 9, 2016 the Company issued a convertible note in the principal amount of $100,000 with interest at 10% per annum and due on May 9, 2018. The note is secured by the Companys rights, titles and interests in all the Companys tangible and intangible assets, including intellectual property and proprietary software whether existing now or created in the future. The Note Conversion Price is determined as follows: if the Company receives equity funding of $1 million or more, then the Lender may choose to either convert the Note into shares of the Companys common stock or request repayment of the principal and interest on the Note. If the Lender chooses to convert the Note, then the Lender shall receive the number of shares equal to the dollar amount of principal and interest owed by the Company as of the date of the conversion divided by 85% of the per share stock price in the equity funding. If the Company borrows additional amounts above the initial $100,000, then the Lender shall receive the number of shares equal to the dollar amount of principal and interest of those additional borrowings owed by the Company as of the date of the conversion divided by 75% of the per share stock price in the equity funding. On July 18, 2016, August 10, 2016 and September 30, 2016, the note was amended to authorize additional borrowings of $50,000 on each of the dates listed with the terms remaining the same except as noted above. During the nine months ended September 30, 2017, the Company received additional borrowings of $217,000 and on August 25, 2017, the Note was amended to authorize total borrowings on this Note to $517,000 with the terms remaining the same except that the conversion feature was modified to state that all borrowings under the note will be converted at 85% of the per share stock price in the equity funding, but in no event shall the conversion price be less than $0.035 per share. The balance of the notes outstanding was $517,000 and $300,000 as of September 30, 2017 and December 31, 2016, respectively.
(e) On August 21, 2017, the Company issued a convertible note to Crossover Capital Fund II, LLC (the Buyer) in the principal amount of $61,000 with an interest rate of 8% per annum and a maturity date of August 21, 2018. The note included an original issue discount of 10%, or $6,000. The note is convertible into shares of common stock of the Company at 50% of the lowest closing bid price in the 20 trading days prior to the day that the Buyer request. The note may be prepaid with the following penalties prior to the 180 th
Prepay Date Prepay Amount
&lt; 31 days 115% of principal plus accrued interest
31-60 days 120% of principal plus accrued interest
61-90 days 125% of principal plus accrued interest
91-120 days 130% of principal plus accrued interest
121-150 days 135% of principal plus accrued interest
151-180 days 140% of principal plus accrued interest
In the event of default, as defined in the note agreement, interest shall accrue at a default interest rate of 19% per annum or at the highest rate of interest permitted by law, whichever is less. If the Company loses the bid price for its stock in the market (including the OTC marketplace or other exchange) or the Companys common stock is delisted from an exchange or if trading has been suspended for more than 10 consecutive days, the outstanding principal amounts would increase 20% or 50%, respectively. The Company is required to instruct its transfer agent to reserve 62,564,000 share of its common stock. The balance of the note outstanding was $61,000 as of September 30, 2017.
(f) On September 1, 2017, the Company issued a convertible note to Golock Capital, LLC (Lender) in the principal amount of $105,000 with an interest rate at 10% per annum and a maturity date of August 31, 2018. The note is convertible into shares of the Companys common stock at $0.02 per share. As additional consideration for the Lender to enter into this agreement with the Company, the Company issued a warrant to the Lender for 1,000,000 shares of the Companys common stock (see Note 7).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The balance of the note outstanding was $105,000 as of September 30, 2017. </t>
  </si>
  <si>
    <t>Schedule of convertible notes payable for balance sheet</t>
  </si>
  <si>
    <t xml:space="preserve">September 30, 2017 December 31, 2016
Convertible notes payable, net $ 400,033 $ 121,865
Convertible notes payable, related party, net 30,000 22,101
Total $ 430,033 $ 143,966 </t>
  </si>
  <si>
    <t>Derivative Liability (Tables)</t>
  </si>
  <si>
    <t>Derivative Liability Tables</t>
  </si>
  <si>
    <t>Schedule of derivative liabilities fair value</t>
  </si>
  <si>
    <t xml:space="preserve">September 30, 2017
Issued During 2017 December 31, 2016
Exercise Price $ 0.002  0.108 $ 0.005  0.026 $ 0.013  0.116
Stock Price $ 0.008 $ 0.006 - 0.035 $ 0.044
Risk-free interest rate 0.84  1.24 % 0.94  1.23 % 0.59  0.85 %
Expected volatility 358 % 273% - 344 % 243 %
Expected life (in years) 1.000 0.792  1.292 0.583  1.833
Expected dividend yield 0 % 0 % 0 %
Fair Value: $ 779,903 $ 594,666 $ 508,107 </t>
  </si>
  <si>
    <t>Stockholders' Deficit (Tables)</t>
  </si>
  <si>
    <t>Stockholders Deficit Tables</t>
  </si>
  <si>
    <t>Transactions involving the Company's warrant</t>
  </si>
  <si>
    <t xml:space="preserve">Number of Weighted - Average
Shares Exercise Price
Outstanding at December 31, 2016 - -
Granted 1,000,000 $ 0.01
Forfeited - -
Outstanding at September 30, 2017 1,000,000 $ 0.01
Exercisable at September 30, 2017 1,000,000 $ 0.01 </t>
  </si>
  <si>
    <t>Summary of warrants outstanding and related prices</t>
  </si>
  <si>
    <t xml:space="preserve">Warrants Outstanding at September 30, 2017
Warrants Exercisable at September 30, 2017
Weighted
Average Weighted Weighted
Number of Remaining Average Number of Average
Range of Shares Contractual Life Exercise Shares Exercise
Exercise Outstanding (Years) Price Exercisable Price
$ 0.01 1,000,000 2.92 $ 0.01 1,000,000 $ 0.01
1,000,000 1,000,000 </t>
  </si>
  <si>
    <t>Organization and Basis of Presentation (Details Narrative) - USD ($)</t>
  </si>
  <si>
    <t>Stock split description</t>
  </si>
  <si>
    <t>1 for 10</t>
  </si>
  <si>
    <t>Term of licensing agreement</t>
  </si>
  <si>
    <t>3 years</t>
  </si>
  <si>
    <t>Licensing fees as a percentage of sales</t>
  </si>
  <si>
    <t>(5.00%)</t>
  </si>
  <si>
    <t>Vnue Inc. formerly TGRI [Member]</t>
  </si>
  <si>
    <t>State of Incorporation</t>
  </si>
  <si>
    <t xml:space="preserve">Nevada </t>
  </si>
  <si>
    <t>Entity Incorporation, Date of Incorporation</t>
  </si>
  <si>
    <t>Apr. 4,
		2006</t>
  </si>
  <si>
    <t>TGRI [Member]</t>
  </si>
  <si>
    <t>Business Acquisition, Equity Interest Issued or Issuable, Number of Shares</t>
  </si>
  <si>
    <t>Significant and Critical Accounting Policies and Practices (Details)</t>
  </si>
  <si>
    <t>Noncontrolling Interest, Ownership Percentage by Parent</t>
  </si>
  <si>
    <t>100.00%</t>
  </si>
  <si>
    <t>Vnue Inc. Vnue Washington [Member]</t>
  </si>
  <si>
    <t>Washington</t>
  </si>
  <si>
    <t>Oct. 16,
		2014</t>
  </si>
  <si>
    <t>Vnue LLC [Member]</t>
  </si>
  <si>
    <t>Aug. 1,
		2013</t>
  </si>
  <si>
    <t>Vnue Technology Inc [Member]</t>
  </si>
  <si>
    <t>90.00%</t>
  </si>
  <si>
    <t>Vnue Media Inc [Member]</t>
  </si>
  <si>
    <t>89.00%</t>
  </si>
  <si>
    <t>Significant and Critical Accounting Policies and Practices (Details 1) - shares</t>
  </si>
  <si>
    <t>Potentially dilutive securities, outstanding</t>
  </si>
  <si>
    <t>Warrant [Member]</t>
  </si>
  <si>
    <t>Convertible Notes Payable [Member]</t>
  </si>
  <si>
    <t>Significant and Critical Accounting Policies and Practices (Details Narrative) - USD ($)</t>
  </si>
  <si>
    <t>Significant And Critical Accounting Policies And Practices Details Narrative</t>
  </si>
  <si>
    <t>Fair value of derivative liabilities</t>
  </si>
  <si>
    <t>Related Party Transactions (Details Narrative) - USD ($)</t>
  </si>
  <si>
    <t>1 Months Ended</t>
  </si>
  <si>
    <t>Dec. 17, 2015</t>
  </si>
  <si>
    <t>Aug. 26, 2015</t>
  </si>
  <si>
    <t>Cost of revenues</t>
  </si>
  <si>
    <t>License term</t>
  </si>
  <si>
    <t>Note maturity date</t>
  </si>
  <si>
    <t>Mar. 22,
		2016</t>
  </si>
  <si>
    <t>DiscLive Network [Member]</t>
  </si>
  <si>
    <t>Mann [Member]</t>
  </si>
  <si>
    <t>Advisory Agreement Description</t>
  </si>
  <si>
    <t>The
Advisory Agreement provided for MANNs continued and ongoing advisory services to the Company until December 31, 2015 and
MANN was to be paid $25,000 for providing such advisory services, which was due and payable on or before December 31, 2015. Such
amount is included in accrued expenses at September 30, 2017 and December 31, 2016, respectively.</t>
  </si>
  <si>
    <t>Notes Payable (Details) - USD ($)</t>
  </si>
  <si>
    <t>Individual [Member]</t>
  </si>
  <si>
    <t>[1]</t>
  </si>
  <si>
    <t>Tarpon [Member]</t>
  </si>
  <si>
    <t>[2]</t>
  </si>
  <si>
    <t>(a) On December 17, 2015, the Company issued a Promissory Note in the principal amount of $9,000. 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t>
  </si>
  <si>
    <t>(b) On February 18, 2016, as a condition for the execution of an Equity Purchase Agreement with Tarpon (See Note 7), the Company issued a Promissory Note to Tarpon in the principal amount of $25,000 with an interest rate at 10% per annum and a maturity date of August 31, 2016. The note was recorded as financing cost upon issuance. On April 7, 2017, the Company and Tarpon entered into an amendment to the Promissory Note. The amendment added a conversion feature to the Note so that the Note and all accrued interest are convertible into shares of the Company?s common stock at a conversion price equal to 50% of the lowest closing bid price of the common stock for the 30 trading days preceding the conversion date, and the maturity date was extended to December 31, 2017. On April 7, 2017, Tarpon converted its remaining aggregate principal and interest balance of $27,116 into 3,873,377 shares of the Company?s common stock and the Note was retired. The market price on the date of conversion was in excess of the conversion price and as a result, the Company recorded a beneficial conversion feature on the conversion of $65,855 during the nine months ended September 30, 2017, which is included in financing costs in the Condensed Consolidated Statements of Operations.</t>
  </si>
  <si>
    <t>Notes Payable (Details Narrative) - USD ($)</t>
  </si>
  <si>
    <t>Apr. 07, 2017</t>
  </si>
  <si>
    <t>Mar. 11, 2017</t>
  </si>
  <si>
    <t>Jun. 15, 2015</t>
  </si>
  <si>
    <t>Feb. 18, 2016</t>
  </si>
  <si>
    <t>Short-term Debt [Line Items]</t>
  </si>
  <si>
    <t>Debt Instrument, Maturity Date</t>
  </si>
  <si>
    <t>Principal amount</t>
  </si>
  <si>
    <t>Interest rate</t>
  </si>
  <si>
    <t>7.00%</t>
  </si>
  <si>
    <t>Common stock value</t>
  </si>
  <si>
    <t>Beneficial conversion feature</t>
  </si>
  <si>
    <t>Tarpon Bay Partners LLC [Member]</t>
  </si>
  <si>
    <t>10.00%</t>
  </si>
  <si>
    <t>Dec. 31,
		2017</t>
  </si>
  <si>
    <t>Dec. 31,
		2016</t>
  </si>
  <si>
    <t>Conversion price</t>
  </si>
  <si>
    <t>The amendment
added a conversion feature to the Note so that the Note and all accrued interest are convertible into shares of the Companys
common stock at a conversion price equal to 50% of the lowest closing bid price of the common stock for the 30 trading days preceding
the conversion date</t>
  </si>
  <si>
    <t>The note was
convertible into shares of the Companys common stock at the lessor of (i) 50% of the lowest closing bid price in the 30
trading days prior to the date that the note was issued or (ii) 50% of the lowest closing bid price in the 30 trading days prior
to the day that the Holder requests conversion; unless otherwise modified by mutual agreement between the Parties (the Conversion
Price)</t>
  </si>
  <si>
    <t>Note and all
accrued interest are convertible into shares of the Companys common stock at a conversion price equal to 80% of the lowest
closing bid price of the common stock for the 30 trading days</t>
  </si>
  <si>
    <t>Common stock share</t>
  </si>
  <si>
    <t>Convertible Notes Payable (Details) - USD ($)</t>
  </si>
  <si>
    <t>Debt Instrument [Line Items]</t>
  </si>
  <si>
    <t>Debt Instrument, Face Amount</t>
  </si>
  <si>
    <t>Debt Instrument, Unamortized Discount</t>
  </si>
  <si>
    <t>Convertible Debt, Total</t>
  </si>
  <si>
    <t>Various Convertible Notes [Member]</t>
  </si>
  <si>
    <t>Tarpon Convertible Note [Member]</t>
  </si>
  <si>
    <t>Tarpon Convertible Note One [Member]</t>
  </si>
  <si>
    <t>[3]</t>
  </si>
  <si>
    <t>Ylimit, LLC [Member]</t>
  </si>
  <si>
    <t>[4]</t>
  </si>
  <si>
    <t>Crossover Capital Fund II, LLC [Member]</t>
  </si>
  <si>
    <t>[5]</t>
  </si>
  <si>
    <t>Golock Capital, LLC [Member]</t>
  </si>
  <si>
    <t>[6]</t>
  </si>
  <si>
    <t>(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September 30, 2017 and December 31, 2016, of which $30,000 was due to related parties.</t>
  </si>
  <si>
    <t>(b) On June 15, 2015, as a condition for the execution of an Equity Purchase Agreement with Tarpon, the Company issued a Promissory Note to Tarpon in the principal amount of $50,000 with an interest rate at 10% per annum and a maturity date of December 31, 2015. The note was recorded as financing cost upon issuance. On February 26, 2016, the Company and Tarpon entered into an amendment to the Promissory Note. The amendment added a conversion feature to the Note so that the Note and all accrued interest are convertible into shares of the Company?s common stock at a conversion price equal to 80% of the lowest closing bid price of the common stock for the 30 trading days preceding the conversion date, and the maturity date was extended to December 31, 2016. During 2016, Tarpon converted aggregate principal and interest of $20,385 into 3,488,075 shares of the Company?s common stock. During the nine months ended September 30, 2017, Tarpon converted its remaining aggregate principal and interest balance of $36,405 into 3,307,959 shares of the Company?s common stock and the Note was retired.</t>
  </si>
  <si>
    <t>(c) On March 11, 2017 the Company issued a convertible note to Tarpon in the principal amount of $33,000 which included a 10% original issue discount, or $3,000, with an interest rate at 10% per annum and a maturity date of December 31, 2017. The Note Conversion was determined as follows: The note was convertible into shares of the Company?s common stock at the lessor of (i) 50% of the lowest closing bid price in the 30 trading days prior to the date that the note was issued or (ii) 50% of the lowest closing bid price in the 30 trading days prior to the day that the Holder requests conversion; unless otherwise modified by mutual agreement between the Parties (the ?Conversion Price?); provided that if the closing bid price for the common stock on the Clearing Date (defined below) was lower than that used for the Conversion Price, then the Conversion Price shall be adjusted such that the Discount shall be taken from the closing bid price on the Clearing Date, and the Company shall issue additional shares to Holder to reflect such adjusted conversion price. During the nine months ended September 30, 2017, the Company paid the remaining outstanding principal and interest balance of $37,950 in cash and the Note was retired.</t>
  </si>
  <si>
    <t>(d) On May 9, 2016 the Company issued a convertible note in the principal amount of $100,000 with interest at 10% per annum and due on May 9, 2018. The note is secured by the Company?s rights, titles and interests in all the Company?s tangible and intangible assets, including intellectual property and proprietary software whether existing now or created in the future. The Note Conversion Price is determined as follows: if the Company receives equity funding of $1 million or more, then the Lender may choose to either convert the Note into shares of the Company?s common stock or request repayment of the principal and interest on the Note. If the Lender chooses to convert the Note, then the Lender shall receive the number of shares equal to the dollar amount of principal and interest owed by the Company as of the date of the conversion divided by 85% of the per share stock price in the equity funding. If the Company borrows additional amounts above the initial $100,000, then the Lender shall receive the number of shares equal to the dollar amount of principal and interest of those additional borrowings owed by the Company as of the date of the conversion divided by 75% of the per share stock price in the equity funding. On July 18, 2016, August 10, 2016 and September 30, 2016, the note was amended to authorize additional borrowings of $50,000 on each of the dates listed with the terms remaining the same except as noted above. During the nine months ended September 30, 2017, the Company received additional borrowings of $217,000 and on August 25, 2017, the Note was amended to authorize total borrowings on this Note to $517,000 with the terms remaining the same except that the conversion feature was modified to state that all borrowings under the note will be converted at 85% of the per share stock price in the equity funding, but in no event shall the conversion price be less than $0.035 per share. The balance of the notes outstanding was $517,000 and $300,000 as of September 30, 2017 and December 31, 2016, respectively.</t>
  </si>
  <si>
    <t>(e) On August 21, 2017, the Company issued a convertible note to Crossover Capital Fund II, LLC (the Buyer) in the principal amount of $61,000 with an interest rate of 8% per annum and a maturity date of August 21, 2018. The note included an original issue discount of 10%, or $6,000. The note is convertible into shares of common stock of the Company at 50% of the lowest closing bid price in the 20 trading days prior to the day that the Buyer request. The note may be prepaid with the following penalties prior to the 180th day from date of issuance In the event of default, as defined in the note agreement, interest shall accrue at a default interest rate of 19% per annum or at the highest rate of interest permitted by law, whichever is less. If the Company loses the bid price for its stock in the market (including the OTC marketplace or other exchange) or the Companys common stock is delisted from an exchange or if trading has been suspended for more than 10 consecutive days, the outstanding principal amounts would increase 20% or 50%, respectively. The Company is required to instruct its transfer agent to reserve 62,564,000 share of its common stock. The balance of the note outstanding was $61,000 as of September 30, 2017.</t>
  </si>
  <si>
    <t>(f) On September 1, 2017, the Company issued a convertible note to Golock Capital, LLC (Lender) in the principal amount of $105,000 with an interest rate at 10% per annum and a maturity date of August 31, 2018. The note is convertible into shares of the Companys common stock at $0.02 per share. As additional consideration for the Lender to enter into this agreement with the Company, the Company issued a warrant to the Lender for 1,000,000 shares of the Company?s common stock (see Note 7).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The balance of the note outstanding was $105,000 as of September 30, 2017.</t>
  </si>
  <si>
    <t>Convertible Notes Payable (Details) (Parenthetical) - USD ($)</t>
  </si>
  <si>
    <t>Sep. 01, 2017</t>
  </si>
  <si>
    <t>May 09, 2016</t>
  </si>
  <si>
    <t>Aug. 28, 2017</t>
  </si>
  <si>
    <t>Aug. 31, 2014</t>
  </si>
  <si>
    <t>Dec. 31, 2017</t>
  </si>
  <si>
    <t>Jul. 14, 2017</t>
  </si>
  <si>
    <t>Jun. 30, 2017</t>
  </si>
  <si>
    <t>Aug. 25, 2016</t>
  </si>
  <si>
    <t>Aug. 10, 2016</t>
  </si>
  <si>
    <t>Jul. 18, 2016</t>
  </si>
  <si>
    <t>Debt Instrument, Interest Rate, Stated Percentage</t>
  </si>
  <si>
    <t>8.00%</t>
  </si>
  <si>
    <t>Debt Instrument, Convertible, Terms of Conversion Feature</t>
  </si>
  <si>
    <t>The Lender
may choose to either convert the Note into shares of the Companys common stock or request repayment of the principal and
interest on the Note. If the Lender chooses to convert the Note, then the Lender shall receive the number of shares equal to the
dollar amount of principal and interest owed by the Company as of the date of the conversion divided by 85% of the per share stock
price in the equity funding</t>
  </si>
  <si>
    <t>The note is
convertible into shares of common stock of the Company at 50% of the lowest closing bid price in the 20 trading days prior to
the day that the Buyer request.</t>
  </si>
  <si>
    <t>Note is converted
upon the Next Equity Financing, an amount equal to 80% of the price paid per share paid by the investors in the Next Equity Financing</t>
  </si>
  <si>
    <t>Debt outstanding balance</t>
  </si>
  <si>
    <t>May 9,
		2018</t>
  </si>
  <si>
    <t>Aug. 21,
		2018</t>
  </si>
  <si>
    <t>Debt Instrument, Term</t>
  </si>
  <si>
    <t>36 months</t>
  </si>
  <si>
    <t>Equity funding</t>
  </si>
  <si>
    <t>Additional amounts borrowed</t>
  </si>
  <si>
    <t>Debt issue discount, percentage</t>
  </si>
  <si>
    <t>Debt issue discount amount</t>
  </si>
  <si>
    <t>Due to related parties</t>
  </si>
  <si>
    <t>Conversion price per share</t>
  </si>
  <si>
    <t>Default interest rate</t>
  </si>
  <si>
    <t>19.00%</t>
  </si>
  <si>
    <t>Convertible Notes Payable [Member] | Golock Capital, LLC [Member]</t>
  </si>
  <si>
    <t>Aug. 31,
		2018</t>
  </si>
  <si>
    <t>Warrant issued</t>
  </si>
  <si>
    <t>Convertible Notes Payable [Member] | September 1, 2017 [Member]</t>
  </si>
  <si>
    <t>Convertible Notes Payable [Member] | August 21, 2017 [Member]</t>
  </si>
  <si>
    <t>Reserve common stock</t>
  </si>
  <si>
    <t>Convertible Notes Payable [Member] | May 9, 2016 [Member]</t>
  </si>
  <si>
    <t>Convertible Notes Payable One [Member]</t>
  </si>
  <si>
    <t>The Company
as of the date of the conversion divided by 75% of the per share stock price in the equity funding</t>
  </si>
  <si>
    <t>If the Company
loses the bid price for its stock in the market (including the OTC marketplace or other exchange) or the Companys common
stock is delisted from an exchange or if trading has been suspended for more than 10 consecutive days, the outstanding principal
amounts would increase 20% or 50%, respectively</t>
  </si>
  <si>
    <t>If the Note
is converted in the event of a Corporate Transaction, a price per share derived by dividing a pre-money valuation
of $8,000,000 by the number of shares outstanding immediately prior to the time of such conversion, on a fully diluted basis</t>
  </si>
  <si>
    <t>Convertible Notes PayableTwo [Member]</t>
  </si>
  <si>
    <t>the terms
remaining the same except that the conversion feature was modified to state that all borrowings under the note will be converted
at 85% of the per share stock price in the equity funding</t>
  </si>
  <si>
    <t>If the Note
is converted as part of a Maturity Conversion, a price per unit derived by dividing a pre-money valuation of $8,000,000
by the total number of units (restricted and non-restricted) outstanding immediately prior to the time of such conversion, on
a fully diluted basis</t>
  </si>
  <si>
    <t>Converted common stock, shares</t>
  </si>
  <si>
    <t>Convertedcommon stock, value</t>
  </si>
  <si>
    <t>Outstanding principal and interest balance paid</t>
  </si>
  <si>
    <t>Convertible Notes Payable (Details 1) - USD ($)</t>
  </si>
  <si>
    <t>Convertible Notes Payable Details 1</t>
  </si>
  <si>
    <t>Convertible notes payable, related party, net</t>
  </si>
  <si>
    <t>Convertible Notes Payable (Details Narrative) - USD ($)</t>
  </si>
  <si>
    <t>Convertible Note [Member]</t>
  </si>
  <si>
    <t>Convertible notes</t>
  </si>
  <si>
    <t>Valuation discount</t>
  </si>
  <si>
    <t>Recorded derivative liability</t>
  </si>
  <si>
    <t>Recorded financing cost</t>
  </si>
  <si>
    <t>Additional debt discount</t>
  </si>
  <si>
    <t>Derivative Liability (Details) - USD ($)</t>
  </si>
  <si>
    <t>12 Months Ended</t>
  </si>
  <si>
    <t>Derivatives, Fair Value [Line Items]</t>
  </si>
  <si>
    <t>Stock Price</t>
  </si>
  <si>
    <t>Expected volatility</t>
  </si>
  <si>
    <t>243.00%</t>
  </si>
  <si>
    <t>Expected dividend yield</t>
  </si>
  <si>
    <t>0.00%</t>
  </si>
  <si>
    <t>Fair Value:</t>
  </si>
  <si>
    <t>Issued during 2017 [Member]</t>
  </si>
  <si>
    <t>Minimum [Member]</t>
  </si>
  <si>
    <t>Exercise Price</t>
  </si>
  <si>
    <t>Risk-free interest rate</t>
  </si>
  <si>
    <t>0.84%</t>
  </si>
  <si>
    <t>0.59%</t>
  </si>
  <si>
    <t>Expected life (in years)</t>
  </si>
  <si>
    <t>69 months 29 days</t>
  </si>
  <si>
    <t>Minimum [Member] | Issued during 2017 [Member]</t>
  </si>
  <si>
    <t>0.94%</t>
  </si>
  <si>
    <t>273.00%</t>
  </si>
  <si>
    <t>95 months 1 day</t>
  </si>
  <si>
    <t>Maximum [Member]</t>
  </si>
  <si>
    <t>1.24%</t>
  </si>
  <si>
    <t>0.85%</t>
  </si>
  <si>
    <t>1 year 99 months 29 days</t>
  </si>
  <si>
    <t>Maximum [Member] | Issued during 2017 [Member]</t>
  </si>
  <si>
    <t>1.23%</t>
  </si>
  <si>
    <t>344.00%</t>
  </si>
  <si>
    <t>1 year 35 months 1 day</t>
  </si>
  <si>
    <t>Derivative Liability (Details Narrative) - USD ($)</t>
  </si>
  <si>
    <t>Derivative Liability Details Narrative</t>
  </si>
  <si>
    <t>Change in the fair value of derivative liability</t>
  </si>
  <si>
    <t>Stockholders Deficit (Details) - Warrant [Member]</t>
  </si>
  <si>
    <t>Sep. 30, 2017$ / sharesshares</t>
  </si>
  <si>
    <t>Number of Outstanding, Beginning Balance | shares</t>
  </si>
  <si>
    <t>Granted | shares</t>
  </si>
  <si>
    <t>Forfeited | shares</t>
  </si>
  <si>
    <t>Number of Outstanding, Ending Balance | shares</t>
  </si>
  <si>
    <t>Number of Outstanding, Exercisable | shares</t>
  </si>
  <si>
    <t>Weighted Average Exercise Price, Beginning Balance | $ / shares</t>
  </si>
  <si>
    <t>Granted | $ / shares</t>
  </si>
  <si>
    <t>Forfeited | $ / shares</t>
  </si>
  <si>
    <t>Weighted Average Exercise Price, Ending Balance | $ / shares</t>
  </si>
  <si>
    <t>Weighted Average Exercise Price, Exercisable | $ / shares</t>
  </si>
  <si>
    <t>Stockholders Deficit (Details 1) - $ / shares</t>
  </si>
  <si>
    <t>Weighted Average Remaining Contractual Life (Years)</t>
  </si>
  <si>
    <t>2 years 11 months 1 day</t>
  </si>
  <si>
    <t>Number of Outstanding</t>
  </si>
  <si>
    <t>Weighted average exercise price outstanding</t>
  </si>
  <si>
    <t>Number of exercisable</t>
  </si>
  <si>
    <t>Weighted average exercise price Exercisable</t>
  </si>
  <si>
    <t>Range of Exercise 0.01 [Member] | Warrant [Member]</t>
  </si>
  <si>
    <t>Stockholders' Deficit (Details Narrative) - USD ($)</t>
  </si>
  <si>
    <t>Mar. 15, 2017</t>
  </si>
  <si>
    <t>Class of Stock [Line Items]</t>
  </si>
  <si>
    <t>Returned shares</t>
  </si>
  <si>
    <t>Volatility</t>
  </si>
  <si>
    <t>Weighted-average remaining contractual life of warrants</t>
  </si>
  <si>
    <t>Golock Capital LLC [Member]</t>
  </si>
  <si>
    <t>Stock price</t>
  </si>
  <si>
    <t>Exercise price</t>
  </si>
  <si>
    <t>Expected life</t>
  </si>
  <si>
    <t>1 year</t>
  </si>
  <si>
    <t>358.00%</t>
  </si>
  <si>
    <t>Discount rate</t>
  </si>
  <si>
    <t>1.31%</t>
  </si>
  <si>
    <t>Shares Issued for Services [Member]</t>
  </si>
  <si>
    <t>Stock Issued During Period, Value, New Issues</t>
  </si>
  <si>
    <t>Stock Issued During Period, Shares, New Issues</t>
  </si>
  <si>
    <t>Commitment and Contingencies (Details Narrative) - Hughes Media Law Group Inc [Member]</t>
  </si>
  <si>
    <t>Sep. 30, 2017USD ($)</t>
  </si>
  <si>
    <t>Other Commitments [Line Items]</t>
  </si>
  <si>
    <t>Defendant period</t>
  </si>
  <si>
    <t>60 days</t>
  </si>
  <si>
    <t>July 25, 2016 [Member]</t>
  </si>
  <si>
    <t>Judgment awarded</t>
  </si>
  <si>
    <t>12.00%</t>
  </si>
  <si>
    <t>Initial judgment payment</t>
  </si>
  <si>
    <t>Initial judgment payment, description</t>
  </si>
  <si>
    <t>Paid within five days of the judgment.</t>
  </si>
  <si>
    <t>Monthly payment</t>
  </si>
  <si>
    <t>April 4, 2014 [Member]</t>
  </si>
  <si>
    <t>Unpaid legal fees</t>
  </si>
  <si>
    <t>Subsequent Events (Details Narrative) - Subsequent Event [Member]</t>
  </si>
  <si>
    <t>Oct. 16, 2017USD ($)Number$ / sharesshares</t>
  </si>
  <si>
    <t>Additional borrowing | $</t>
  </si>
  <si>
    <t>Warrant to purchase shares | shares</t>
  </si>
  <si>
    <t>Exercise price | $ / shares</t>
  </si>
  <si>
    <t>Number of campaigns</t>
  </si>
  <si>
    <t>Number of music fa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7680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69244707</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7</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7</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7</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v>
      </c>
      <c r="B1" s="2" t="s">
        <v>1</v>
      </c>
    </row>
    <row r="2" spans="1:2">
      <c r="B2" s="2" t="s">
        <v>27</v>
      </c>
    </row>
    <row r="3" spans="1:2">
      <c r="A3" s="3" t="s">
        <v>137</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7</v>
      </c>
    </row>
    <row r="3" spans="1:2">
      <c r="A3" s="3" t="s">
        <v>13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7</v>
      </c>
    </row>
    <row r="3" spans="1:2">
      <c r="A3" s="3" t="s">
        <v>137</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7</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7</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7</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7</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73195</v>
      </c>
      <c r="C3" s="7" t="n">
        <v>17952</v>
      </c>
    </row>
    <row r="4" spans="1:3">
      <c r="A4" s="4" t="s">
        <v>31</v>
      </c>
      <c r="B4" s="5" t="n">
        <v>2667</v>
      </c>
      <c r="C4" s="4" t="s">
        <v>32</v>
      </c>
    </row>
    <row r="5" spans="1:3">
      <c r="A5" s="4" t="s">
        <v>33</v>
      </c>
      <c r="B5" s="5" t="n">
        <v>75862</v>
      </c>
      <c r="C5" s="5" t="n">
        <v>17952</v>
      </c>
    </row>
    <row r="6" spans="1:3">
      <c r="A6" s="3" t="s">
        <v>34</v>
      </c>
    </row>
    <row r="7" spans="1:3">
      <c r="A7" s="4" t="s">
        <v>35</v>
      </c>
      <c r="B7" s="5" t="n">
        <v>550639</v>
      </c>
      <c r="C7" s="5" t="n">
        <v>391952</v>
      </c>
    </row>
    <row r="8" spans="1:3">
      <c r="A8" s="4" t="s">
        <v>36</v>
      </c>
      <c r="B8" s="5" t="n">
        <v>908263</v>
      </c>
      <c r="C8" s="5" t="n">
        <v>703138</v>
      </c>
    </row>
    <row r="9" spans="1:3">
      <c r="A9" s="4" t="s">
        <v>37</v>
      </c>
      <c r="B9" s="5" t="n">
        <v>14720</v>
      </c>
      <c r="C9" s="5" t="n">
        <v>14720</v>
      </c>
    </row>
    <row r="10" spans="1:3">
      <c r="A10" s="4" t="s">
        <v>38</v>
      </c>
      <c r="B10" s="5" t="n">
        <v>74131</v>
      </c>
      <c r="C10" s="5" t="n">
        <v>74131</v>
      </c>
    </row>
    <row r="11" spans="1:3">
      <c r="A11" s="4" t="s">
        <v>39</v>
      </c>
      <c r="B11" s="5" t="n">
        <v>9000</v>
      </c>
      <c r="C11" s="5" t="n">
        <v>34000</v>
      </c>
    </row>
    <row r="12" spans="1:3">
      <c r="A12" s="4" t="s">
        <v>40</v>
      </c>
      <c r="B12" s="5" t="n">
        <v>400033</v>
      </c>
      <c r="C12" s="5" t="n">
        <v>121865</v>
      </c>
    </row>
    <row r="13" spans="1:3">
      <c r="A13" s="4" t="s">
        <v>41</v>
      </c>
      <c r="B13" s="5" t="n">
        <v>30000</v>
      </c>
      <c r="C13" s="5" t="n">
        <v>22101</v>
      </c>
    </row>
    <row r="14" spans="1:3">
      <c r="A14" s="4" t="s">
        <v>42</v>
      </c>
      <c r="B14" s="5" t="n">
        <v>779903</v>
      </c>
      <c r="C14" s="5" t="n">
        <v>508107</v>
      </c>
    </row>
    <row r="15" spans="1:3">
      <c r="A15" s="4" t="s">
        <v>43</v>
      </c>
      <c r="B15" s="5" t="n">
        <v>2766689</v>
      </c>
      <c r="C15" s="5" t="n">
        <v>1870014</v>
      </c>
    </row>
    <row r="16" spans="1:3">
      <c r="A16" s="4" t="s">
        <v>44</v>
      </c>
      <c r="B16" s="4" t="s">
        <v>32</v>
      </c>
      <c r="C16" s="4" t="s">
        <v>32</v>
      </c>
    </row>
    <row r="17" spans="1:3">
      <c r="A17" s="3" t="s">
        <v>45</v>
      </c>
    </row>
    <row r="18" spans="1:3">
      <c r="A18" s="4" t="s">
        <v>46</v>
      </c>
      <c r="B18" s="4" t="s">
        <v>32</v>
      </c>
      <c r="C18" s="4" t="s">
        <v>32</v>
      </c>
    </row>
    <row r="19" spans="1:3">
      <c r="A19" s="4" t="s">
        <v>47</v>
      </c>
      <c r="B19" s="5" t="n">
        <v>6924</v>
      </c>
      <c r="C19" s="5" t="n">
        <v>6449</v>
      </c>
    </row>
    <row r="20" spans="1:3">
      <c r="A20" s="4" t="s">
        <v>48</v>
      </c>
      <c r="B20" s="5" t="n">
        <v>4670643</v>
      </c>
      <c r="C20" s="5" t="n">
        <v>4428357</v>
      </c>
    </row>
    <row r="21" spans="1:3">
      <c r="A21" s="4" t="s">
        <v>49</v>
      </c>
      <c r="B21" s="5" t="n">
        <v>903570</v>
      </c>
      <c r="C21" s="5" t="n">
        <v>903570</v>
      </c>
    </row>
    <row r="22" spans="1:3">
      <c r="A22" s="4" t="s">
        <v>50</v>
      </c>
      <c r="B22" s="5" t="n">
        <v>-8271964</v>
      </c>
      <c r="C22" s="5" t="n">
        <v>-7190438</v>
      </c>
    </row>
    <row r="23" spans="1:3">
      <c r="A23" s="4" t="s">
        <v>51</v>
      </c>
      <c r="B23" s="5" t="n">
        <v>-2690827</v>
      </c>
      <c r="C23" s="5" t="n">
        <v>-1852062</v>
      </c>
    </row>
    <row r="24" spans="1:3">
      <c r="A24" s="4" t="s">
        <v>52</v>
      </c>
      <c r="B24" s="7" t="n">
        <v>75862</v>
      </c>
      <c r="C24" s="7" t="n">
        <v>17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7</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7</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05</v>
      </c>
      <c r="B1" s="2" t="s">
        <v>65</v>
      </c>
      <c r="D1" s="2" t="s">
        <v>1</v>
      </c>
    </row>
    <row r="2" spans="1:6">
      <c r="B2" s="2" t="s">
        <v>27</v>
      </c>
      <c r="C2" s="2" t="s">
        <v>66</v>
      </c>
      <c r="D2" s="2" t="s">
        <v>27</v>
      </c>
      <c r="E2" s="2" t="s">
        <v>66</v>
      </c>
      <c r="F2" s="2" t="s">
        <v>28</v>
      </c>
    </row>
    <row r="3" spans="1:6">
      <c r="A3" s="4" t="s">
        <v>206</v>
      </c>
      <c r="D3" s="4" t="s">
        <v>207</v>
      </c>
    </row>
    <row r="4" spans="1:6">
      <c r="A4" s="4" t="s">
        <v>45</v>
      </c>
      <c r="B4" s="7" t="n">
        <v>-2690827</v>
      </c>
      <c r="D4" s="7" t="n">
        <v>-2690827</v>
      </c>
      <c r="F4" s="7" t="n">
        <v>-1852062</v>
      </c>
    </row>
    <row r="5" spans="1:6">
      <c r="A5" s="4" t="s">
        <v>80</v>
      </c>
      <c r="B5" s="7" t="n">
        <v>-307809</v>
      </c>
      <c r="C5" s="7" t="n">
        <v>-489158</v>
      </c>
      <c r="D5" s="5" t="n">
        <v>-1081526</v>
      </c>
      <c r="E5" s="7" t="n">
        <v>-2111538</v>
      </c>
    </row>
    <row r="6" spans="1:6">
      <c r="A6" s="4" t="s">
        <v>118</v>
      </c>
      <c r="D6" s="7" t="n">
        <v>-318757</v>
      </c>
      <c r="E6" s="7" t="n">
        <v>-230587</v>
      </c>
    </row>
    <row r="7" spans="1:6">
      <c r="A7" s="4" t="s">
        <v>208</v>
      </c>
      <c r="D7" s="4" t="s">
        <v>209</v>
      </c>
    </row>
    <row r="8" spans="1:6">
      <c r="A8" s="4" t="s">
        <v>210</v>
      </c>
      <c r="D8" s="4" t="s">
        <v>211</v>
      </c>
    </row>
    <row r="9" spans="1:6">
      <c r="A9" s="4" t="s">
        <v>212</v>
      </c>
    </row>
    <row r="10" spans="1:6">
      <c r="A10" s="4" t="s">
        <v>213</v>
      </c>
      <c r="D10" s="4" t="s">
        <v>214</v>
      </c>
    </row>
    <row r="11" spans="1:6">
      <c r="A11" s="4" t="s">
        <v>215</v>
      </c>
      <c r="D11" s="4" t="s">
        <v>216</v>
      </c>
    </row>
    <row r="12" spans="1:6">
      <c r="A12" s="4" t="s">
        <v>210</v>
      </c>
      <c r="D12" s="4" t="s">
        <v>211</v>
      </c>
    </row>
    <row r="13" spans="1:6">
      <c r="A13" s="4" t="s">
        <v>217</v>
      </c>
    </row>
    <row r="14" spans="1:6">
      <c r="A14" s="4" t="s">
        <v>218</v>
      </c>
      <c r="D14" s="5" t="n">
        <v>5076298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16"/>
  </cols>
  <sheetData>
    <row r="1" spans="1:2">
      <c r="A1" s="1" t="s">
        <v>219</v>
      </c>
      <c r="B1" s="2" t="s">
        <v>1</v>
      </c>
    </row>
    <row r="2" spans="1:2">
      <c r="B2" s="2" t="s">
        <v>27</v>
      </c>
    </row>
    <row r="3" spans="1:2">
      <c r="A3" s="4" t="s">
        <v>212</v>
      </c>
    </row>
    <row r="4" spans="1:2">
      <c r="A4" s="4" t="s">
        <v>213</v>
      </c>
      <c r="B4" s="4" t="s">
        <v>214</v>
      </c>
    </row>
    <row r="5" spans="1:2">
      <c r="A5" s="4" t="s">
        <v>215</v>
      </c>
      <c r="B5" s="4" t="s">
        <v>216</v>
      </c>
    </row>
    <row r="6" spans="1:2">
      <c r="A6" s="4" t="s">
        <v>220</v>
      </c>
      <c r="B6" s="4" t="s">
        <v>221</v>
      </c>
    </row>
    <row r="7" spans="1:2">
      <c r="A7" s="4" t="s">
        <v>222</v>
      </c>
    </row>
    <row r="8" spans="1:2">
      <c r="A8" s="4" t="s">
        <v>213</v>
      </c>
      <c r="B8" s="4" t="s">
        <v>223</v>
      </c>
    </row>
    <row r="9" spans="1:2">
      <c r="A9" s="4" t="s">
        <v>215</v>
      </c>
      <c r="B9" s="4" t="s">
        <v>224</v>
      </c>
    </row>
    <row r="10" spans="1:2">
      <c r="A10" s="4" t="s">
        <v>220</v>
      </c>
      <c r="B10" s="4" t="s">
        <v>221</v>
      </c>
    </row>
    <row r="11" spans="1:2">
      <c r="A11" s="4" t="s">
        <v>225</v>
      </c>
    </row>
    <row r="12" spans="1:2">
      <c r="A12" s="4" t="s">
        <v>213</v>
      </c>
      <c r="B12" s="4" t="s">
        <v>223</v>
      </c>
    </row>
    <row r="13" spans="1:2">
      <c r="A13" s="4" t="s">
        <v>215</v>
      </c>
      <c r="B13" s="4" t="s">
        <v>226</v>
      </c>
    </row>
    <row r="14" spans="1:2">
      <c r="A14" s="4" t="s">
        <v>220</v>
      </c>
      <c r="B14" s="4" t="s">
        <v>221</v>
      </c>
    </row>
    <row r="15" spans="1:2">
      <c r="A15" s="4" t="s">
        <v>227</v>
      </c>
    </row>
    <row r="16" spans="1:2">
      <c r="A16" s="4" t="s">
        <v>213</v>
      </c>
      <c r="B16" s="4" t="s">
        <v>223</v>
      </c>
    </row>
    <row r="17" spans="1:2">
      <c r="A17" s="4" t="s">
        <v>215</v>
      </c>
      <c r="B17" s="4" t="s">
        <v>224</v>
      </c>
    </row>
    <row r="18" spans="1:2">
      <c r="A18" s="4" t="s">
        <v>220</v>
      </c>
      <c r="B18" s="4" t="s">
        <v>228</v>
      </c>
    </row>
    <row r="19" spans="1:2">
      <c r="A19" s="4" t="s">
        <v>229</v>
      </c>
    </row>
    <row r="20" spans="1:2">
      <c r="A20" s="4" t="s">
        <v>213</v>
      </c>
      <c r="B20" s="4" t="s">
        <v>223</v>
      </c>
    </row>
    <row r="21" spans="1:2">
      <c r="A21" s="4" t="s">
        <v>215</v>
      </c>
      <c r="B21" s="4" t="s">
        <v>224</v>
      </c>
    </row>
    <row r="22" spans="1:2">
      <c r="A22" s="4" t="s">
        <v>220</v>
      </c>
      <c r="B22"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7</v>
      </c>
      <c r="C2" s="2" t="s">
        <v>66</v>
      </c>
    </row>
    <row r="3" spans="1:3">
      <c r="A3" s="4" t="s">
        <v>232</v>
      </c>
      <c r="B3" s="5" t="n">
        <v>111015835</v>
      </c>
      <c r="C3" s="5" t="n">
        <v>15951363</v>
      </c>
    </row>
    <row r="4" spans="1:3">
      <c r="A4" s="4" t="s">
        <v>233</v>
      </c>
    </row>
    <row r="5" spans="1:3">
      <c r="A5" s="4" t="s">
        <v>232</v>
      </c>
      <c r="B5" s="5" t="n">
        <v>1000000</v>
      </c>
      <c r="C5" s="4" t="s">
        <v>32</v>
      </c>
    </row>
    <row r="6" spans="1:3">
      <c r="A6" s="4" t="s">
        <v>234</v>
      </c>
    </row>
    <row r="7" spans="1:3">
      <c r="A7" s="4" t="s">
        <v>232</v>
      </c>
      <c r="B7" s="5" t="n">
        <v>110015835</v>
      </c>
      <c r="C7" s="5" t="n">
        <v>1595136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7</v>
      </c>
      <c r="C1" s="2" t="s">
        <v>28</v>
      </c>
    </row>
    <row r="2" spans="1:3">
      <c r="A2" s="3" t="s">
        <v>236</v>
      </c>
    </row>
    <row r="3" spans="1:3">
      <c r="A3" s="4" t="s">
        <v>237</v>
      </c>
      <c r="B3" s="7" t="n">
        <v>779903</v>
      </c>
      <c r="C3" s="7" t="n">
        <v>5081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7"/>
    <col customWidth="1" max="2" min="2" width="16"/>
    <col customWidth="1" max="3" min="3" width="80"/>
    <col customWidth="1" max="4" min="4" width="15"/>
    <col customWidth="1" max="5" min="5" width="14"/>
    <col customWidth="1" max="6" min="6" width="15"/>
    <col customWidth="1" max="7" min="7" width="14"/>
    <col customWidth="1" max="8" min="8" width="14"/>
  </cols>
  <sheetData>
    <row r="1" spans="1:8">
      <c r="A1" s="1" t="s">
        <v>238</v>
      </c>
      <c r="B1" s="2" t="s">
        <v>239</v>
      </c>
      <c r="D1" s="2" t="s">
        <v>65</v>
      </c>
      <c r="F1" s="2" t="s">
        <v>1</v>
      </c>
    </row>
    <row r="2" spans="1:8">
      <c r="B2" s="2" t="s">
        <v>240</v>
      </c>
      <c r="C2" s="2" t="s">
        <v>241</v>
      </c>
      <c r="D2" s="2" t="s">
        <v>27</v>
      </c>
      <c r="E2" s="2" t="s">
        <v>66</v>
      </c>
      <c r="F2" s="2" t="s">
        <v>27</v>
      </c>
      <c r="G2" s="2" t="s">
        <v>66</v>
      </c>
      <c r="H2" s="2" t="s">
        <v>28</v>
      </c>
    </row>
    <row r="3" spans="1:8">
      <c r="A3" s="4" t="s">
        <v>38</v>
      </c>
      <c r="D3" s="7" t="n">
        <v>74131</v>
      </c>
      <c r="F3" s="7" t="n">
        <v>74131</v>
      </c>
      <c r="H3" s="7" t="n">
        <v>74131</v>
      </c>
    </row>
    <row r="4" spans="1:8">
      <c r="A4" s="4" t="s">
        <v>37</v>
      </c>
      <c r="D4" s="5" t="n">
        <v>14720</v>
      </c>
      <c r="F4" s="5" t="n">
        <v>14720</v>
      </c>
      <c r="H4" s="7" t="n">
        <v>14720</v>
      </c>
    </row>
    <row r="5" spans="1:8">
      <c r="A5" s="4" t="s">
        <v>68</v>
      </c>
      <c r="D5" s="4" t="s">
        <v>32</v>
      </c>
      <c r="E5" s="4" t="s">
        <v>32</v>
      </c>
      <c r="F5" s="5" t="n">
        <v>37825</v>
      </c>
      <c r="G5" s="4" t="s">
        <v>32</v>
      </c>
    </row>
    <row r="6" spans="1:8">
      <c r="A6" s="4" t="s">
        <v>242</v>
      </c>
      <c r="D6" s="4" t="s">
        <v>32</v>
      </c>
      <c r="E6" s="4" t="s">
        <v>32</v>
      </c>
      <c r="F6" s="7" t="n">
        <v>35151</v>
      </c>
      <c r="G6" s="4" t="s">
        <v>32</v>
      </c>
    </row>
    <row r="7" spans="1:8">
      <c r="A7" s="4" t="s">
        <v>243</v>
      </c>
      <c r="F7" s="4" t="s">
        <v>209</v>
      </c>
    </row>
    <row r="8" spans="1:8">
      <c r="A8" s="4" t="s">
        <v>210</v>
      </c>
      <c r="F8" s="4" t="s">
        <v>211</v>
      </c>
    </row>
    <row r="9" spans="1:8">
      <c r="A9" s="4" t="s">
        <v>244</v>
      </c>
      <c r="B9" s="4" t="s">
        <v>245</v>
      </c>
    </row>
    <row r="10" spans="1:8">
      <c r="A10" s="4" t="s">
        <v>246</v>
      </c>
    </row>
    <row r="11" spans="1:8">
      <c r="A11" s="4" t="s">
        <v>68</v>
      </c>
      <c r="F11" s="7" t="n">
        <v>37825</v>
      </c>
    </row>
    <row r="12" spans="1:8">
      <c r="A12" s="4" t="s">
        <v>242</v>
      </c>
      <c r="F12" s="7" t="n">
        <v>35151</v>
      </c>
    </row>
    <row r="13" spans="1:8">
      <c r="A13" s="4" t="s">
        <v>243</v>
      </c>
      <c r="F13" s="4" t="s">
        <v>209</v>
      </c>
    </row>
    <row r="14" spans="1:8">
      <c r="A14" s="4" t="s">
        <v>210</v>
      </c>
      <c r="F14" s="4" t="s">
        <v>211</v>
      </c>
    </row>
    <row r="15" spans="1:8">
      <c r="A15" s="4" t="s">
        <v>247</v>
      </c>
    </row>
    <row r="16" spans="1:8">
      <c r="A16" s="4" t="s">
        <v>248</v>
      </c>
      <c r="C16" s="4" t="s">
        <v>249</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4"/>
    <col customWidth="1" max="2" min="2" width="80"/>
    <col customWidth="1" max="3" min="3" width="14"/>
    <col customWidth="1" max="4" min="4" width="14"/>
  </cols>
  <sheetData>
    <row r="1" spans="1:4">
      <c r="A1" s="1" t="s">
        <v>250</v>
      </c>
      <c r="C1" s="2" t="s">
        <v>27</v>
      </c>
      <c r="D1" s="2" t="s">
        <v>28</v>
      </c>
    </row>
    <row r="2" spans="1:4">
      <c r="A2" s="4" t="s">
        <v>39</v>
      </c>
      <c r="C2" s="7" t="n">
        <v>9000</v>
      </c>
      <c r="D2" s="7" t="n">
        <v>34000</v>
      </c>
    </row>
    <row r="3" spans="1:4">
      <c r="A3" s="4" t="s">
        <v>251</v>
      </c>
    </row>
    <row r="4" spans="1:4">
      <c r="A4" s="4" t="s">
        <v>39</v>
      </c>
      <c r="B4" s="4" t="s">
        <v>252</v>
      </c>
      <c r="C4" s="5" t="n">
        <v>9000</v>
      </c>
      <c r="D4" s="5" t="n">
        <v>9000</v>
      </c>
    </row>
    <row r="5" spans="1:4">
      <c r="A5" s="4" t="s">
        <v>253</v>
      </c>
    </row>
    <row r="6" spans="1:4">
      <c r="A6" s="4" t="s">
        <v>39</v>
      </c>
      <c r="B6" s="4" t="s">
        <v>254</v>
      </c>
      <c r="C6" s="4" t="s">
        <v>32</v>
      </c>
      <c r="D6" s="7" t="n">
        <v>25000</v>
      </c>
    </row>
    <row r="7" spans="1:4"/>
    <row r="8" spans="1:4">
      <c r="A8" s="4" t="s">
        <v>252</v>
      </c>
      <c r="B8" s="4" t="s">
        <v>255</v>
      </c>
    </row>
    <row r="9" spans="1:4">
      <c r="A9" s="4" t="s">
        <v>254</v>
      </c>
      <c r="B9" s="4" t="s">
        <v>256</v>
      </c>
    </row>
  </sheetData>
  <mergeCells count="4">
    <mergeCell ref="A1:B1"/>
    <mergeCell ref="A7:C7"/>
    <mergeCell ref="B8:C8"/>
    <mergeCell ref="B9:C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16"/>
    <col customWidth="1" max="5" min="5" width="80"/>
    <col customWidth="1" max="6" min="6" width="14"/>
    <col customWidth="1" max="7" min="7" width="14"/>
    <col customWidth="1" max="8" min="8" width="14"/>
  </cols>
  <sheetData>
    <row r="1" spans="1:8">
      <c r="A1" s="1" t="s">
        <v>257</v>
      </c>
      <c r="B1" s="2" t="s">
        <v>258</v>
      </c>
      <c r="C1" s="2" t="s">
        <v>259</v>
      </c>
      <c r="D1" s="2" t="s">
        <v>240</v>
      </c>
      <c r="E1" s="2" t="s">
        <v>260</v>
      </c>
      <c r="F1" s="2" t="s">
        <v>27</v>
      </c>
      <c r="G1" s="2" t="s">
        <v>28</v>
      </c>
      <c r="H1" s="2" t="s">
        <v>261</v>
      </c>
    </row>
    <row r="2" spans="1:8">
      <c r="A2" s="3" t="s">
        <v>262</v>
      </c>
    </row>
    <row r="3" spans="1:8">
      <c r="A3" s="4" t="s">
        <v>263</v>
      </c>
      <c r="D3" s="4" t="s">
        <v>245</v>
      </c>
    </row>
    <row r="4" spans="1:8">
      <c r="A4" s="4" t="s">
        <v>264</v>
      </c>
      <c r="D4" s="7" t="n">
        <v>9000</v>
      </c>
    </row>
    <row r="5" spans="1:8">
      <c r="A5" s="4" t="s">
        <v>265</v>
      </c>
      <c r="D5" s="4" t="s">
        <v>266</v>
      </c>
    </row>
    <row r="6" spans="1:8">
      <c r="A6" s="4" t="s">
        <v>267</v>
      </c>
      <c r="F6" s="7" t="n">
        <v>6924</v>
      </c>
      <c r="G6" s="7" t="n">
        <v>6449</v>
      </c>
    </row>
    <row r="7" spans="1:8">
      <c r="A7" s="4" t="s">
        <v>268</v>
      </c>
      <c r="F7" s="7" t="n">
        <v>65855</v>
      </c>
    </row>
    <row r="8" spans="1:8">
      <c r="A8" s="4" t="s">
        <v>269</v>
      </c>
    </row>
    <row r="9" spans="1:8">
      <c r="A9" s="3" t="s">
        <v>262</v>
      </c>
    </row>
    <row r="10" spans="1:8">
      <c r="A10" s="4" t="s">
        <v>264</v>
      </c>
      <c r="H10" s="7" t="n">
        <v>25000</v>
      </c>
    </row>
    <row r="11" spans="1:8">
      <c r="A11" s="4" t="s">
        <v>265</v>
      </c>
      <c r="H11" s="4" t="s">
        <v>270</v>
      </c>
    </row>
    <row r="12" spans="1:8">
      <c r="A12" s="4" t="s">
        <v>253</v>
      </c>
    </row>
    <row r="13" spans="1:8">
      <c r="A13" s="3" t="s">
        <v>262</v>
      </c>
    </row>
    <row r="14" spans="1:8">
      <c r="A14" s="4" t="s">
        <v>263</v>
      </c>
      <c r="B14" s="4" t="s">
        <v>271</v>
      </c>
      <c r="C14" s="4" t="s">
        <v>271</v>
      </c>
      <c r="E14" s="4" t="s">
        <v>272</v>
      </c>
    </row>
    <row r="15" spans="1:8">
      <c r="A15" s="4" t="s">
        <v>273</v>
      </c>
      <c r="B15" s="4" t="s">
        <v>274</v>
      </c>
      <c r="C15" s="4" t="s">
        <v>275</v>
      </c>
      <c r="E15" s="4" t="s">
        <v>276</v>
      </c>
    </row>
    <row r="16" spans="1:8">
      <c r="A16" s="4" t="s">
        <v>277</v>
      </c>
      <c r="B16" s="7" t="n">
        <v>3873377</v>
      </c>
    </row>
    <row r="17" spans="1:8">
      <c r="A17" s="4" t="s">
        <v>267</v>
      </c>
      <c r="B17" s="7" t="n">
        <v>271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278</v>
      </c>
      <c r="C1" s="2" t="s">
        <v>27</v>
      </c>
      <c r="D1" s="2" t="s">
        <v>28</v>
      </c>
    </row>
    <row r="2" spans="1:4">
      <c r="A2" s="3" t="s">
        <v>279</v>
      </c>
    </row>
    <row r="3" spans="1:4">
      <c r="A3" s="4" t="s">
        <v>280</v>
      </c>
      <c r="C3" s="7" t="n">
        <v>738000</v>
      </c>
      <c r="D3" s="7" t="n">
        <v>388500</v>
      </c>
    </row>
    <row r="4" spans="1:4">
      <c r="A4" s="4" t="s">
        <v>281</v>
      </c>
      <c r="C4" s="5" t="n">
        <v>-307967</v>
      </c>
      <c r="D4" s="5" t="n">
        <v>-244534</v>
      </c>
    </row>
    <row r="5" spans="1:4">
      <c r="A5" s="4" t="s">
        <v>282</v>
      </c>
      <c r="C5" s="5" t="n">
        <v>430033</v>
      </c>
      <c r="D5" s="5" t="n">
        <v>143966</v>
      </c>
    </row>
    <row r="6" spans="1:4">
      <c r="A6" s="4" t="s">
        <v>283</v>
      </c>
    </row>
    <row r="7" spans="1:4">
      <c r="A7" s="3" t="s">
        <v>279</v>
      </c>
    </row>
    <row r="8" spans="1:4">
      <c r="A8" s="4" t="s">
        <v>280</v>
      </c>
      <c r="B8" s="4" t="s">
        <v>252</v>
      </c>
      <c r="C8" s="5" t="n">
        <v>55000</v>
      </c>
      <c r="D8" s="5" t="n">
        <v>55000</v>
      </c>
    </row>
    <row r="9" spans="1:4">
      <c r="A9" s="4" t="s">
        <v>284</v>
      </c>
    </row>
    <row r="10" spans="1:4">
      <c r="A10" s="3" t="s">
        <v>279</v>
      </c>
    </row>
    <row r="11" spans="1:4">
      <c r="A11" s="4" t="s">
        <v>280</v>
      </c>
      <c r="B11" s="4" t="s">
        <v>254</v>
      </c>
      <c r="C11" s="4" t="s">
        <v>32</v>
      </c>
      <c r="D11" s="5" t="n">
        <v>33500</v>
      </c>
    </row>
    <row r="12" spans="1:4">
      <c r="A12" s="4" t="s">
        <v>285</v>
      </c>
    </row>
    <row r="13" spans="1:4">
      <c r="A13" s="3" t="s">
        <v>279</v>
      </c>
    </row>
    <row r="14" spans="1:4">
      <c r="A14" s="4" t="s">
        <v>280</v>
      </c>
      <c r="B14" s="4" t="s">
        <v>286</v>
      </c>
      <c r="C14" s="4" t="s">
        <v>32</v>
      </c>
      <c r="D14" s="4" t="s">
        <v>32</v>
      </c>
    </row>
    <row r="15" spans="1:4">
      <c r="A15" s="4" t="s">
        <v>287</v>
      </c>
    </row>
    <row r="16" spans="1:4">
      <c r="A16" s="3" t="s">
        <v>279</v>
      </c>
    </row>
    <row r="17" spans="1:4">
      <c r="A17" s="4" t="s">
        <v>280</v>
      </c>
      <c r="B17" s="4" t="s">
        <v>288</v>
      </c>
      <c r="C17" s="5" t="n">
        <v>517000</v>
      </c>
      <c r="D17" s="5" t="n">
        <v>300000</v>
      </c>
    </row>
    <row r="18" spans="1:4">
      <c r="A18" s="4" t="s">
        <v>289</v>
      </c>
    </row>
    <row r="19" spans="1:4">
      <c r="A19" s="3" t="s">
        <v>279</v>
      </c>
    </row>
    <row r="20" spans="1:4">
      <c r="A20" s="4" t="s">
        <v>280</v>
      </c>
      <c r="B20" s="4" t="s">
        <v>290</v>
      </c>
      <c r="C20" s="5" t="n">
        <v>61000</v>
      </c>
      <c r="D20" s="4" t="s">
        <v>32</v>
      </c>
    </row>
    <row r="21" spans="1:4">
      <c r="A21" s="4" t="s">
        <v>291</v>
      </c>
    </row>
    <row r="22" spans="1:4">
      <c r="A22" s="3" t="s">
        <v>279</v>
      </c>
    </row>
    <row r="23" spans="1:4">
      <c r="A23" s="4" t="s">
        <v>280</v>
      </c>
      <c r="B23" s="4" t="s">
        <v>292</v>
      </c>
      <c r="C23" s="7" t="n">
        <v>105000</v>
      </c>
      <c r="D23" s="4" t="s">
        <v>32</v>
      </c>
    </row>
    <row r="24" spans="1:4"/>
    <row r="25" spans="1:4">
      <c r="A25" s="4" t="s">
        <v>252</v>
      </c>
      <c r="B25" s="4" t="s">
        <v>293</v>
      </c>
    </row>
    <row r="26" spans="1:4">
      <c r="A26" s="4" t="s">
        <v>254</v>
      </c>
      <c r="B26" s="4" t="s">
        <v>294</v>
      </c>
    </row>
    <row r="27" spans="1:4">
      <c r="A27" s="4" t="s">
        <v>286</v>
      </c>
      <c r="B27" s="4" t="s">
        <v>295</v>
      </c>
    </row>
    <row r="28" spans="1:4">
      <c r="A28" s="4" t="s">
        <v>288</v>
      </c>
      <c r="B28" s="4" t="s">
        <v>296</v>
      </c>
    </row>
    <row r="29" spans="1:4">
      <c r="A29" s="4" t="s">
        <v>290</v>
      </c>
      <c r="B29" s="4" t="s">
        <v>297</v>
      </c>
    </row>
    <row r="30" spans="1:4">
      <c r="A30" s="4" t="s">
        <v>292</v>
      </c>
      <c r="B30" s="4" t="s">
        <v>298</v>
      </c>
    </row>
  </sheetData>
  <mergeCells count="8">
    <mergeCell ref="A1:B1"/>
    <mergeCell ref="A24:C24"/>
    <mergeCell ref="B25:C25"/>
    <mergeCell ref="B26:C26"/>
    <mergeCell ref="B27:C27"/>
    <mergeCell ref="B28:C28"/>
    <mergeCell ref="B29:C29"/>
    <mergeCell ref="B30:C3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7</v>
      </c>
      <c r="C1" s="2" t="s">
        <v>28</v>
      </c>
    </row>
    <row r="2" spans="1:3">
      <c r="A2" s="3" t="s">
        <v>34</v>
      </c>
    </row>
    <row r="3" spans="1:3">
      <c r="A3" s="4" t="s">
        <v>54</v>
      </c>
      <c r="B3" s="7" t="n">
        <v>453585</v>
      </c>
      <c r="C3" s="7" t="n">
        <v>312710</v>
      </c>
    </row>
    <row r="4" spans="1:3">
      <c r="A4" s="3" t="s">
        <v>55</v>
      </c>
    </row>
    <row r="5" spans="1:3">
      <c r="A5" s="4" t="s">
        <v>56</v>
      </c>
      <c r="B5" s="8" t="n">
        <v>0.0001</v>
      </c>
      <c r="C5" s="8" t="n">
        <v>0.0001</v>
      </c>
    </row>
    <row r="6" spans="1:3">
      <c r="A6" s="4" t="s">
        <v>57</v>
      </c>
      <c r="B6" s="5" t="n">
        <v>20000000</v>
      </c>
      <c r="C6" s="5" t="n">
        <v>20000000</v>
      </c>
    </row>
    <row r="7" spans="1:3">
      <c r="A7" s="4" t="s">
        <v>58</v>
      </c>
      <c r="B7" s="5" t="n">
        <v>0</v>
      </c>
      <c r="C7" s="5" t="n">
        <v>0</v>
      </c>
    </row>
    <row r="8" spans="1:3">
      <c r="A8" s="4" t="s">
        <v>59</v>
      </c>
      <c r="B8" s="8" t="n">
        <v>0.0001</v>
      </c>
      <c r="C8" s="8" t="n">
        <v>0.0001</v>
      </c>
    </row>
    <row r="9" spans="1:3">
      <c r="A9" s="4" t="s">
        <v>60</v>
      </c>
      <c r="B9" s="5" t="n">
        <v>750000000</v>
      </c>
      <c r="C9" s="5" t="n">
        <v>750000000</v>
      </c>
    </row>
    <row r="10" spans="1:3">
      <c r="A10" s="4" t="s">
        <v>61</v>
      </c>
      <c r="B10" s="5" t="n">
        <v>69244707</v>
      </c>
      <c r="C10" s="5" t="n">
        <v>64487971</v>
      </c>
    </row>
    <row r="11" spans="1:3">
      <c r="A11" s="4" t="s">
        <v>62</v>
      </c>
      <c r="B11" s="5" t="n">
        <v>69244707</v>
      </c>
      <c r="C11" s="5" t="n">
        <v>64487971</v>
      </c>
    </row>
    <row r="12" spans="1:3">
      <c r="A12" s="4" t="s">
        <v>63</v>
      </c>
      <c r="B12" s="5" t="n">
        <v>4674352</v>
      </c>
      <c r="C12" s="5" t="n">
        <v>4674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66"/>
    <col customWidth="1" max="2" min="2" width="16"/>
    <col customWidth="1" max="3" min="3" width="80"/>
    <col customWidth="1" max="4" min="4" width="80"/>
    <col customWidth="1" max="5" min="5" width="80"/>
    <col customWidth="1" max="6" min="6" width="80"/>
    <col customWidth="1" max="7" min="7" width="16"/>
    <col customWidth="1" max="8" min="8" width="80"/>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99</v>
      </c>
      <c r="B1" s="2" t="s">
        <v>300</v>
      </c>
      <c r="C1" s="2" t="s">
        <v>258</v>
      </c>
      <c r="D1" s="2" t="s">
        <v>259</v>
      </c>
      <c r="E1" s="2" t="s">
        <v>301</v>
      </c>
      <c r="F1" s="2" t="s">
        <v>302</v>
      </c>
      <c r="G1" s="2" t="s">
        <v>240</v>
      </c>
      <c r="H1" s="2" t="s">
        <v>260</v>
      </c>
      <c r="I1" s="2" t="s">
        <v>303</v>
      </c>
      <c r="J1" s="2" t="s">
        <v>304</v>
      </c>
      <c r="K1" s="2" t="s">
        <v>27</v>
      </c>
      <c r="L1" s="2" t="s">
        <v>305</v>
      </c>
      <c r="M1" s="2" t="s">
        <v>306</v>
      </c>
      <c r="N1" s="2" t="s">
        <v>28</v>
      </c>
      <c r="O1" s="2" t="s">
        <v>66</v>
      </c>
      <c r="P1" s="2" t="s">
        <v>307</v>
      </c>
      <c r="Q1" s="2" t="s">
        <v>308</v>
      </c>
      <c r="R1" s="2" t="s">
        <v>309</v>
      </c>
    </row>
    <row r="2" spans="1:18">
      <c r="A2" s="3" t="s">
        <v>279</v>
      </c>
    </row>
    <row r="3" spans="1:18">
      <c r="A3" s="4" t="s">
        <v>280</v>
      </c>
      <c r="K3" s="7" t="n">
        <v>738000</v>
      </c>
      <c r="N3" s="7" t="n">
        <v>388500</v>
      </c>
    </row>
    <row r="4" spans="1:18">
      <c r="A4" s="4" t="s">
        <v>263</v>
      </c>
      <c r="G4" s="4" t="s">
        <v>245</v>
      </c>
    </row>
    <row r="5" spans="1:18">
      <c r="A5" s="4" t="s">
        <v>234</v>
      </c>
    </row>
    <row r="6" spans="1:18">
      <c r="A6" s="3" t="s">
        <v>279</v>
      </c>
    </row>
    <row r="7" spans="1:18">
      <c r="A7" s="4" t="s">
        <v>280</v>
      </c>
      <c r="E7" s="7" t="n">
        <v>100000</v>
      </c>
      <c r="F7" s="7" t="n">
        <v>61000</v>
      </c>
    </row>
    <row r="8" spans="1:18">
      <c r="A8" s="4" t="s">
        <v>310</v>
      </c>
      <c r="E8" s="4" t="s">
        <v>270</v>
      </c>
      <c r="F8" s="4" t="s">
        <v>311</v>
      </c>
      <c r="I8" s="4" t="s">
        <v>270</v>
      </c>
    </row>
    <row r="9" spans="1:18">
      <c r="A9" s="4" t="s">
        <v>312</v>
      </c>
      <c r="E9" s="4" t="s">
        <v>313</v>
      </c>
      <c r="F9" s="4" t="s">
        <v>314</v>
      </c>
      <c r="I9" s="4" t="s">
        <v>315</v>
      </c>
    </row>
    <row r="10" spans="1:18">
      <c r="A10" s="4" t="s">
        <v>316</v>
      </c>
      <c r="K10" s="5" t="n">
        <v>55000</v>
      </c>
      <c r="M10" s="7" t="n">
        <v>55000</v>
      </c>
      <c r="N10" s="5" t="n">
        <v>30000</v>
      </c>
    </row>
    <row r="11" spans="1:18">
      <c r="A11" s="4" t="s">
        <v>263</v>
      </c>
      <c r="E11" s="4" t="s">
        <v>317</v>
      </c>
      <c r="F11" s="4" t="s">
        <v>318</v>
      </c>
    </row>
    <row r="12" spans="1:18">
      <c r="A12" s="4" t="s">
        <v>319</v>
      </c>
      <c r="I12" s="4" t="s">
        <v>320</v>
      </c>
    </row>
    <row r="13" spans="1:18">
      <c r="A13" s="4" t="s">
        <v>321</v>
      </c>
      <c r="E13" s="7" t="n">
        <v>1000000</v>
      </c>
    </row>
    <row r="14" spans="1:18">
      <c r="A14" s="4" t="s">
        <v>322</v>
      </c>
      <c r="E14" s="7" t="n">
        <v>100000</v>
      </c>
    </row>
    <row r="15" spans="1:18">
      <c r="A15" s="4" t="s">
        <v>323</v>
      </c>
      <c r="F15" s="4" t="s">
        <v>270</v>
      </c>
    </row>
    <row r="16" spans="1:18">
      <c r="A16" s="4" t="s">
        <v>324</v>
      </c>
      <c r="F16" s="7" t="n">
        <v>6000</v>
      </c>
    </row>
    <row r="17" spans="1:18">
      <c r="A17" s="4" t="s">
        <v>325</v>
      </c>
      <c r="J17" s="7" t="n">
        <v>30000</v>
      </c>
    </row>
    <row r="18" spans="1:18">
      <c r="A18" s="4" t="s">
        <v>326</v>
      </c>
      <c r="E18" s="10" t="n">
        <v>0.035</v>
      </c>
    </row>
    <row r="19" spans="1:18">
      <c r="A19" s="4" t="s">
        <v>327</v>
      </c>
      <c r="F19" s="4" t="s">
        <v>328</v>
      </c>
    </row>
    <row r="20" spans="1:18">
      <c r="A20" s="4" t="s">
        <v>329</v>
      </c>
    </row>
    <row r="21" spans="1:18">
      <c r="A21" s="3" t="s">
        <v>279</v>
      </c>
    </row>
    <row r="22" spans="1:18">
      <c r="A22" s="4" t="s">
        <v>280</v>
      </c>
      <c r="B22" s="7" t="n">
        <v>105000</v>
      </c>
    </row>
    <row r="23" spans="1:18">
      <c r="A23" s="4" t="s">
        <v>310</v>
      </c>
      <c r="B23" s="4" t="s">
        <v>270</v>
      </c>
    </row>
    <row r="24" spans="1:18">
      <c r="A24" s="4" t="s">
        <v>263</v>
      </c>
      <c r="B24" s="4" t="s">
        <v>330</v>
      </c>
    </row>
    <row r="25" spans="1:18">
      <c r="A25" s="4" t="s">
        <v>326</v>
      </c>
      <c r="B25" s="9" t="n">
        <v>0.02</v>
      </c>
    </row>
    <row r="26" spans="1:18">
      <c r="A26" s="4" t="s">
        <v>331</v>
      </c>
      <c r="B26" s="7" t="n">
        <v>1000000</v>
      </c>
    </row>
    <row r="27" spans="1:18">
      <c r="A27" s="4" t="s">
        <v>332</v>
      </c>
    </row>
    <row r="28" spans="1:18">
      <c r="A28" s="3" t="s">
        <v>279</v>
      </c>
    </row>
    <row r="29" spans="1:18">
      <c r="A29" s="4" t="s">
        <v>316</v>
      </c>
      <c r="K29" s="5" t="n">
        <v>105000</v>
      </c>
    </row>
    <row r="30" spans="1:18">
      <c r="A30" s="4" t="s">
        <v>333</v>
      </c>
    </row>
    <row r="31" spans="1:18">
      <c r="A31" s="3" t="s">
        <v>279</v>
      </c>
    </row>
    <row r="32" spans="1:18">
      <c r="A32" s="4" t="s">
        <v>316</v>
      </c>
      <c r="K32" s="7" t="n">
        <v>61000</v>
      </c>
    </row>
    <row r="33" spans="1:18">
      <c r="A33" s="4" t="s">
        <v>334</v>
      </c>
      <c r="K33" s="5" t="n">
        <v>62564000</v>
      </c>
    </row>
    <row r="34" spans="1:18">
      <c r="A34" s="4" t="s">
        <v>335</v>
      </c>
    </row>
    <row r="35" spans="1:18">
      <c r="A35" s="3" t="s">
        <v>279</v>
      </c>
    </row>
    <row r="36" spans="1:18">
      <c r="A36" s="4" t="s">
        <v>316</v>
      </c>
      <c r="K36" s="7" t="n">
        <v>517000</v>
      </c>
      <c r="N36" s="7" t="n">
        <v>300000</v>
      </c>
    </row>
    <row r="37" spans="1:18">
      <c r="A37" s="4" t="s">
        <v>336</v>
      </c>
    </row>
    <row r="38" spans="1:18">
      <c r="A38" s="3" t="s">
        <v>279</v>
      </c>
    </row>
    <row r="39" spans="1:18">
      <c r="A39" s="4" t="s">
        <v>312</v>
      </c>
      <c r="E39" s="4" t="s">
        <v>337</v>
      </c>
      <c r="F39" s="4" t="s">
        <v>338</v>
      </c>
      <c r="I39" s="4" t="s">
        <v>339</v>
      </c>
    </row>
    <row r="40" spans="1:18">
      <c r="A40" s="4" t="s">
        <v>322</v>
      </c>
      <c r="E40" s="7" t="n">
        <v>100000</v>
      </c>
      <c r="K40" s="7" t="n">
        <v>217000</v>
      </c>
      <c r="O40" s="7" t="n">
        <v>50000</v>
      </c>
      <c r="P40" s="7" t="n">
        <v>517000</v>
      </c>
      <c r="Q40" s="7" t="n">
        <v>50000</v>
      </c>
      <c r="R40" s="7" t="n">
        <v>50000</v>
      </c>
    </row>
    <row r="41" spans="1:18">
      <c r="A41" s="4" t="s">
        <v>340</v>
      </c>
    </row>
    <row r="42" spans="1:18">
      <c r="A42" s="3" t="s">
        <v>279</v>
      </c>
    </row>
    <row r="43" spans="1:18">
      <c r="A43" s="4" t="s">
        <v>312</v>
      </c>
      <c r="E43" s="4" t="s">
        <v>341</v>
      </c>
      <c r="I43" s="4" t="s">
        <v>342</v>
      </c>
    </row>
    <row r="44" spans="1:18">
      <c r="A44" s="4" t="s">
        <v>253</v>
      </c>
    </row>
    <row r="45" spans="1:18">
      <c r="A45" s="3" t="s">
        <v>279</v>
      </c>
    </row>
    <row r="46" spans="1:18">
      <c r="A46" s="4" t="s">
        <v>280</v>
      </c>
      <c r="D46" s="7" t="n">
        <v>33000</v>
      </c>
      <c r="H46" s="7" t="n">
        <v>50000</v>
      </c>
    </row>
    <row r="47" spans="1:18">
      <c r="A47" s="4" t="s">
        <v>310</v>
      </c>
      <c r="D47" s="4" t="s">
        <v>270</v>
      </c>
      <c r="H47" s="4" t="s">
        <v>270</v>
      </c>
    </row>
    <row r="48" spans="1:18">
      <c r="A48" s="4" t="s">
        <v>312</v>
      </c>
      <c r="C48" s="4" t="s">
        <v>274</v>
      </c>
      <c r="D48" s="4" t="s">
        <v>275</v>
      </c>
      <c r="H48" s="4" t="s">
        <v>276</v>
      </c>
    </row>
    <row r="49" spans="1:18">
      <c r="A49" s="4" t="s">
        <v>263</v>
      </c>
      <c r="C49" s="4" t="s">
        <v>271</v>
      </c>
      <c r="D49" s="4" t="s">
        <v>271</v>
      </c>
      <c r="H49" s="4" t="s">
        <v>272</v>
      </c>
    </row>
    <row r="50" spans="1:18">
      <c r="A50" s="4" t="s">
        <v>343</v>
      </c>
      <c r="K50" s="5" t="n">
        <v>3488075</v>
      </c>
      <c r="N50" s="5" t="n">
        <v>33079594</v>
      </c>
    </row>
    <row r="51" spans="1:18">
      <c r="A51" s="4" t="s">
        <v>344</v>
      </c>
      <c r="K51" s="7" t="n">
        <v>20385</v>
      </c>
      <c r="N51" s="7" t="n">
        <v>36045</v>
      </c>
    </row>
    <row r="52" spans="1:18">
      <c r="A52" s="4" t="s">
        <v>323</v>
      </c>
      <c r="D52" s="4" t="s">
        <v>270</v>
      </c>
    </row>
    <row r="53" spans="1:18">
      <c r="A53" s="4" t="s">
        <v>324</v>
      </c>
      <c r="D53" s="7" t="n">
        <v>3000</v>
      </c>
    </row>
    <row r="54" spans="1:18">
      <c r="A54" s="4" t="s">
        <v>345</v>
      </c>
      <c r="L54" s="7" t="n">
        <v>379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6</v>
      </c>
      <c r="B1" s="2" t="s">
        <v>27</v>
      </c>
      <c r="C1" s="2" t="s">
        <v>28</v>
      </c>
    </row>
    <row r="2" spans="1:3">
      <c r="A2" s="3" t="s">
        <v>347</v>
      </c>
    </row>
    <row r="3" spans="1:3">
      <c r="A3" s="4" t="s">
        <v>40</v>
      </c>
      <c r="B3" s="7" t="n">
        <v>400033</v>
      </c>
      <c r="C3" s="7" t="n">
        <v>121865</v>
      </c>
    </row>
    <row r="4" spans="1:3">
      <c r="A4" s="4" t="s">
        <v>348</v>
      </c>
      <c r="B4" s="5" t="n">
        <v>30000</v>
      </c>
      <c r="C4" s="5" t="n">
        <v>22101</v>
      </c>
    </row>
    <row r="5" spans="1:3">
      <c r="A5" s="4" t="s">
        <v>88</v>
      </c>
      <c r="B5" s="7" t="n">
        <v>430033</v>
      </c>
      <c r="C5" s="7" t="n">
        <v>1439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49</v>
      </c>
      <c r="B1" s="2" t="s">
        <v>1</v>
      </c>
    </row>
    <row r="2" spans="1:4">
      <c r="B2" s="2" t="s">
        <v>27</v>
      </c>
      <c r="C2" s="2" t="s">
        <v>66</v>
      </c>
      <c r="D2" s="2" t="s">
        <v>28</v>
      </c>
    </row>
    <row r="3" spans="1:4">
      <c r="A3" s="4" t="s">
        <v>108</v>
      </c>
      <c r="B3" s="7" t="n">
        <v>265828</v>
      </c>
      <c r="C3" s="7" t="n">
        <v>86113</v>
      </c>
    </row>
    <row r="4" spans="1:4">
      <c r="A4" s="4" t="s">
        <v>281</v>
      </c>
      <c r="B4" s="5" t="n">
        <v>-307967</v>
      </c>
      <c r="D4" s="7" t="n">
        <v>-244534</v>
      </c>
    </row>
    <row r="5" spans="1:4">
      <c r="A5" s="4" t="s">
        <v>350</v>
      </c>
    </row>
    <row r="6" spans="1:4">
      <c r="A6" s="4" t="s">
        <v>108</v>
      </c>
      <c r="B6" s="5" t="n">
        <v>265828</v>
      </c>
    </row>
    <row r="7" spans="1:4">
      <c r="A7" s="4" t="s">
        <v>351</v>
      </c>
      <c r="B7" s="5" t="n">
        <v>311000</v>
      </c>
    </row>
    <row r="8" spans="1:4">
      <c r="A8" s="4" t="s">
        <v>352</v>
      </c>
      <c r="B8" s="5" t="n">
        <v>311000</v>
      </c>
    </row>
    <row r="9" spans="1:4">
      <c r="A9" s="4" t="s">
        <v>353</v>
      </c>
      <c r="B9" s="5" t="n">
        <v>668557</v>
      </c>
    </row>
    <row r="10" spans="1:4">
      <c r="A10" s="4" t="s">
        <v>354</v>
      </c>
      <c r="B10" s="5" t="n">
        <v>357557</v>
      </c>
    </row>
    <row r="11" spans="1:4">
      <c r="A11" s="4" t="s">
        <v>355</v>
      </c>
      <c r="B11" s="7" t="n">
        <v>182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7"/>
    <col customWidth="1" max="2" min="2" width="23"/>
    <col customWidth="1" max="3" min="3" width="25"/>
  </cols>
  <sheetData>
    <row r="1" spans="1:3">
      <c r="A1" s="1" t="s">
        <v>356</v>
      </c>
      <c r="B1" s="2" t="s">
        <v>1</v>
      </c>
      <c r="C1" s="2" t="s">
        <v>357</v>
      </c>
    </row>
    <row r="2" spans="1:3">
      <c r="B2" s="2" t="s">
        <v>27</v>
      </c>
      <c r="C2" s="2" t="s">
        <v>28</v>
      </c>
    </row>
    <row r="3" spans="1:3">
      <c r="A3" s="3" t="s">
        <v>358</v>
      </c>
    </row>
    <row r="4" spans="1:3">
      <c r="A4" s="4" t="s">
        <v>359</v>
      </c>
      <c r="B4" s="10" t="n">
        <v>0.008</v>
      </c>
      <c r="C4" s="10" t="n">
        <v>0.044</v>
      </c>
    </row>
    <row r="5" spans="1:3">
      <c r="A5" s="4" t="s">
        <v>360</v>
      </c>
      <c r="C5" s="4" t="s">
        <v>361</v>
      </c>
    </row>
    <row r="6" spans="1:3">
      <c r="A6" s="4" t="s">
        <v>362</v>
      </c>
      <c r="B6" s="4" t="s">
        <v>363</v>
      </c>
      <c r="C6" s="4" t="s">
        <v>363</v>
      </c>
    </row>
    <row r="7" spans="1:3">
      <c r="A7" s="4" t="s">
        <v>364</v>
      </c>
      <c r="B7" s="7" t="n">
        <v>779903</v>
      </c>
      <c r="C7" s="7" t="n">
        <v>508107</v>
      </c>
    </row>
    <row r="8" spans="1:3">
      <c r="A8" s="4" t="s">
        <v>365</v>
      </c>
    </row>
    <row r="9" spans="1:3">
      <c r="A9" s="3" t="s">
        <v>358</v>
      </c>
    </row>
    <row r="10" spans="1:3">
      <c r="A10" s="4" t="s">
        <v>362</v>
      </c>
      <c r="B10" s="4" t="s">
        <v>363</v>
      </c>
    </row>
    <row r="11" spans="1:3">
      <c r="A11" s="4" t="s">
        <v>364</v>
      </c>
      <c r="B11" s="7" t="n">
        <v>594666</v>
      </c>
    </row>
    <row r="12" spans="1:3">
      <c r="A12" s="4" t="s">
        <v>366</v>
      </c>
    </row>
    <row r="13" spans="1:3">
      <c r="A13" s="3" t="s">
        <v>358</v>
      </c>
    </row>
    <row r="14" spans="1:3">
      <c r="A14" s="4" t="s">
        <v>367</v>
      </c>
      <c r="B14" s="10" t="n">
        <v>0.002</v>
      </c>
      <c r="C14" s="10" t="n">
        <v>0.013</v>
      </c>
    </row>
    <row r="15" spans="1:3">
      <c r="A15" s="4" t="s">
        <v>368</v>
      </c>
      <c r="B15" s="4" t="s">
        <v>369</v>
      </c>
      <c r="C15" s="4" t="s">
        <v>370</v>
      </c>
    </row>
    <row r="16" spans="1:3">
      <c r="A16" s="4" t="s">
        <v>371</v>
      </c>
      <c r="C16" s="4" t="s">
        <v>372</v>
      </c>
    </row>
    <row r="17" spans="1:3">
      <c r="A17" s="4" t="s">
        <v>373</v>
      </c>
    </row>
    <row r="18" spans="1:3">
      <c r="A18" s="3" t="s">
        <v>358</v>
      </c>
    </row>
    <row r="19" spans="1:3">
      <c r="A19" s="4" t="s">
        <v>367</v>
      </c>
      <c r="B19" s="10" t="n">
        <v>0.005</v>
      </c>
    </row>
    <row r="20" spans="1:3">
      <c r="A20" s="4" t="s">
        <v>359</v>
      </c>
      <c r="B20" s="10" t="n">
        <v>0.006</v>
      </c>
    </row>
    <row r="21" spans="1:3">
      <c r="A21" s="4" t="s">
        <v>368</v>
      </c>
      <c r="B21" s="4" t="s">
        <v>374</v>
      </c>
    </row>
    <row r="22" spans="1:3">
      <c r="A22" s="4" t="s">
        <v>360</v>
      </c>
      <c r="B22" s="4" t="s">
        <v>375</v>
      </c>
    </row>
    <row r="23" spans="1:3">
      <c r="A23" s="4" t="s">
        <v>371</v>
      </c>
      <c r="B23" s="4" t="s">
        <v>376</v>
      </c>
    </row>
    <row r="24" spans="1:3">
      <c r="A24" s="4" t="s">
        <v>377</v>
      </c>
    </row>
    <row r="25" spans="1:3">
      <c r="A25" s="3" t="s">
        <v>358</v>
      </c>
    </row>
    <row r="26" spans="1:3">
      <c r="A26" s="4" t="s">
        <v>367</v>
      </c>
      <c r="B26" s="10" t="n">
        <v>0.108</v>
      </c>
      <c r="C26" s="10" t="n">
        <v>0.116</v>
      </c>
    </row>
    <row r="27" spans="1:3">
      <c r="A27" s="4" t="s">
        <v>368</v>
      </c>
      <c r="B27" s="4" t="s">
        <v>378</v>
      </c>
      <c r="C27" s="4" t="s">
        <v>379</v>
      </c>
    </row>
    <row r="28" spans="1:3">
      <c r="A28" s="4" t="s">
        <v>371</v>
      </c>
      <c r="C28" s="4" t="s">
        <v>380</v>
      </c>
    </row>
    <row r="29" spans="1:3">
      <c r="A29" s="4" t="s">
        <v>381</v>
      </c>
    </row>
    <row r="30" spans="1:3">
      <c r="A30" s="3" t="s">
        <v>358</v>
      </c>
    </row>
    <row r="31" spans="1:3">
      <c r="A31" s="4" t="s">
        <v>367</v>
      </c>
      <c r="B31" s="10" t="n">
        <v>0.026</v>
      </c>
    </row>
    <row r="32" spans="1:3">
      <c r="A32" s="4" t="s">
        <v>359</v>
      </c>
      <c r="B32" s="10" t="n">
        <v>0.035</v>
      </c>
    </row>
    <row r="33" spans="1:3">
      <c r="A33" s="4" t="s">
        <v>368</v>
      </c>
      <c r="B33" s="4" t="s">
        <v>382</v>
      </c>
    </row>
    <row r="34" spans="1:3">
      <c r="A34" s="4" t="s">
        <v>360</v>
      </c>
      <c r="B34" s="4" t="s">
        <v>383</v>
      </c>
    </row>
    <row r="35" spans="1:3">
      <c r="A35" s="4" t="s">
        <v>371</v>
      </c>
      <c r="B35"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85</v>
      </c>
      <c r="B1" s="2" t="s">
        <v>65</v>
      </c>
      <c r="D1" s="2" t="s">
        <v>1</v>
      </c>
    </row>
    <row r="2" spans="1:5">
      <c r="B2" s="2" t="s">
        <v>27</v>
      </c>
      <c r="C2" s="2" t="s">
        <v>66</v>
      </c>
      <c r="D2" s="2" t="s">
        <v>27</v>
      </c>
      <c r="E2" s="2" t="s">
        <v>66</v>
      </c>
    </row>
    <row r="3" spans="1:5">
      <c r="A3" s="3" t="s">
        <v>386</v>
      </c>
    </row>
    <row r="4" spans="1:5">
      <c r="A4" s="4" t="s">
        <v>387</v>
      </c>
      <c r="B4" s="7" t="n">
        <v>57467</v>
      </c>
      <c r="C4" s="7" t="n">
        <v>-23345</v>
      </c>
      <c r="D4" s="7" t="n">
        <v>38068</v>
      </c>
      <c r="E4" s="7" t="n">
        <v>194912</v>
      </c>
    </row>
    <row r="5" spans="1:5">
      <c r="A5" s="4" t="s">
        <v>76</v>
      </c>
      <c r="B5" s="5" t="n">
        <v>174529</v>
      </c>
      <c r="C5" s="4" t="s">
        <v>32</v>
      </c>
      <c r="D5" s="5" t="n">
        <v>292838</v>
      </c>
      <c r="E5" s="7" t="n">
        <v>21308</v>
      </c>
    </row>
    <row r="6" spans="1:5">
      <c r="A6" s="4" t="s">
        <v>42</v>
      </c>
      <c r="B6" s="7" t="n">
        <v>602702</v>
      </c>
      <c r="D6" s="7" t="n">
        <v>6027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0"/>
  </cols>
  <sheetData>
    <row r="1" spans="1:2">
      <c r="A1" s="1" t="s">
        <v>388</v>
      </c>
      <c r="B1" s="2" t="s">
        <v>1</v>
      </c>
    </row>
    <row r="2" spans="1:2">
      <c r="B2" s="2" t="s">
        <v>389</v>
      </c>
    </row>
    <row r="3" spans="1:2">
      <c r="A3" s="4" t="s">
        <v>390</v>
      </c>
      <c r="B3" s="4" t="s">
        <v>32</v>
      </c>
    </row>
    <row r="4" spans="1:2">
      <c r="A4" s="4" t="s">
        <v>391</v>
      </c>
      <c r="B4" s="5" t="n">
        <v>1000000</v>
      </c>
    </row>
    <row r="5" spans="1:2">
      <c r="A5" s="4" t="s">
        <v>392</v>
      </c>
      <c r="B5" s="5" t="n">
        <v>0</v>
      </c>
    </row>
    <row r="6" spans="1:2">
      <c r="A6" s="4" t="s">
        <v>393</v>
      </c>
      <c r="B6" s="5" t="n">
        <v>1000000</v>
      </c>
    </row>
    <row r="7" spans="1:2">
      <c r="A7" s="4" t="s">
        <v>394</v>
      </c>
      <c r="B7" s="5" t="n">
        <v>1000000</v>
      </c>
    </row>
    <row r="8" spans="1:2">
      <c r="A8" s="4" t="s">
        <v>395</v>
      </c>
      <c r="B8" s="4" t="s">
        <v>32</v>
      </c>
    </row>
    <row r="9" spans="1:2">
      <c r="A9" s="4" t="s">
        <v>396</v>
      </c>
      <c r="B9" s="11" t="n">
        <v>0.01</v>
      </c>
    </row>
    <row r="10" spans="1:2">
      <c r="A10" s="4" t="s">
        <v>397</v>
      </c>
      <c r="B10" s="4" t="s">
        <v>32</v>
      </c>
    </row>
    <row r="11" spans="1:2">
      <c r="A11" s="4" t="s">
        <v>398</v>
      </c>
      <c r="B11" s="11" t="n">
        <v>0.01</v>
      </c>
    </row>
    <row r="12" spans="1:2">
      <c r="A12" s="4" t="s">
        <v>399</v>
      </c>
      <c r="B12" s="9" t="n">
        <v>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400</v>
      </c>
      <c r="B1" s="2" t="s">
        <v>1</v>
      </c>
    </row>
    <row r="2" spans="1:3">
      <c r="B2" s="2" t="s">
        <v>27</v>
      </c>
      <c r="C2" s="2" t="s">
        <v>28</v>
      </c>
    </row>
    <row r="3" spans="1:3">
      <c r="A3" s="4" t="s">
        <v>401</v>
      </c>
      <c r="B3" s="4" t="s">
        <v>402</v>
      </c>
    </row>
    <row r="4" spans="1:3">
      <c r="A4" s="4" t="s">
        <v>233</v>
      </c>
    </row>
    <row r="5" spans="1:3">
      <c r="A5" s="4" t="s">
        <v>403</v>
      </c>
      <c r="B5" s="5" t="n">
        <v>1000000</v>
      </c>
      <c r="C5" s="4" t="s">
        <v>32</v>
      </c>
    </row>
    <row r="6" spans="1:3">
      <c r="A6" s="4" t="s">
        <v>404</v>
      </c>
      <c r="B6" s="9" t="n">
        <v>0.01</v>
      </c>
      <c r="C6" s="4" t="s">
        <v>32</v>
      </c>
    </row>
    <row r="7" spans="1:3">
      <c r="A7" s="4" t="s">
        <v>405</v>
      </c>
      <c r="B7" s="5" t="n">
        <v>1000000</v>
      </c>
    </row>
    <row r="8" spans="1:3">
      <c r="A8" s="4" t="s">
        <v>406</v>
      </c>
      <c r="B8" s="9" t="n">
        <v>0.01</v>
      </c>
    </row>
    <row r="9" spans="1:3">
      <c r="A9" s="4" t="s">
        <v>407</v>
      </c>
    </row>
    <row r="10" spans="1:3">
      <c r="A10" s="4" t="s">
        <v>403</v>
      </c>
      <c r="B10" s="5" t="n">
        <v>1000000</v>
      </c>
    </row>
    <row r="11" spans="1:3">
      <c r="A11" s="4" t="s">
        <v>401</v>
      </c>
      <c r="B11" s="4" t="s">
        <v>402</v>
      </c>
    </row>
    <row r="12" spans="1:3">
      <c r="A12" s="4" t="s">
        <v>404</v>
      </c>
      <c r="B12" s="9" t="n">
        <v>0.01</v>
      </c>
    </row>
    <row r="13" spans="1:3">
      <c r="A13" s="4" t="s">
        <v>405</v>
      </c>
      <c r="B13" s="5" t="n">
        <v>1000000</v>
      </c>
    </row>
    <row r="14" spans="1:3">
      <c r="A14" s="4" t="s">
        <v>406</v>
      </c>
      <c r="B14" s="9" t="n">
        <v>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6"/>
    <col customWidth="1" max="4" min="4" width="14"/>
  </cols>
  <sheetData>
    <row r="1" spans="1:4">
      <c r="A1" s="1" t="s">
        <v>408</v>
      </c>
      <c r="B1" s="2" t="s">
        <v>1</v>
      </c>
      <c r="C1" s="2" t="s">
        <v>357</v>
      </c>
    </row>
    <row r="2" spans="1:4">
      <c r="B2" s="2" t="s">
        <v>27</v>
      </c>
      <c r="C2" s="2" t="s">
        <v>28</v>
      </c>
      <c r="D2" s="2" t="s">
        <v>409</v>
      </c>
    </row>
    <row r="3" spans="1:4">
      <c r="A3" s="3" t="s">
        <v>410</v>
      </c>
    </row>
    <row r="4" spans="1:4">
      <c r="A4" s="4" t="s">
        <v>411</v>
      </c>
      <c r="D4" s="5" t="n">
        <v>5000000</v>
      </c>
    </row>
    <row r="5" spans="1:4">
      <c r="A5" s="4" t="s">
        <v>412</v>
      </c>
      <c r="C5" s="4" t="s">
        <v>361</v>
      </c>
    </row>
    <row r="6" spans="1:4">
      <c r="A6" s="4" t="s">
        <v>413</v>
      </c>
      <c r="B6" s="4" t="s">
        <v>402</v>
      </c>
    </row>
    <row r="7" spans="1:4">
      <c r="A7" s="4" t="s">
        <v>414</v>
      </c>
    </row>
    <row r="8" spans="1:4">
      <c r="A8" s="3" t="s">
        <v>410</v>
      </c>
    </row>
    <row r="9" spans="1:4">
      <c r="A9" s="4" t="s">
        <v>415</v>
      </c>
      <c r="B9" s="9" t="n">
        <v>0.01</v>
      </c>
    </row>
    <row r="10" spans="1:4">
      <c r="A10" s="4" t="s">
        <v>416</v>
      </c>
      <c r="B10" s="9" t="n">
        <v>0.01</v>
      </c>
    </row>
    <row r="11" spans="1:4">
      <c r="A11" s="4" t="s">
        <v>417</v>
      </c>
      <c r="B11" s="4" t="s">
        <v>418</v>
      </c>
    </row>
    <row r="12" spans="1:4">
      <c r="A12" s="4" t="s">
        <v>412</v>
      </c>
      <c r="B12" s="4" t="s">
        <v>419</v>
      </c>
    </row>
    <row r="13" spans="1:4">
      <c r="A13" s="4" t="s">
        <v>420</v>
      </c>
      <c r="B13" s="4" t="s">
        <v>421</v>
      </c>
    </row>
    <row r="14" spans="1:4">
      <c r="A14" s="4" t="s">
        <v>355</v>
      </c>
      <c r="B14" s="7" t="n">
        <v>18261</v>
      </c>
    </row>
    <row r="15" spans="1:4">
      <c r="A15" s="4" t="s">
        <v>331</v>
      </c>
      <c r="B15" s="5" t="n">
        <v>1000000</v>
      </c>
    </row>
    <row r="16" spans="1:4">
      <c r="A16" s="4" t="s">
        <v>422</v>
      </c>
    </row>
    <row r="17" spans="1:4">
      <c r="A17" s="3" t="s">
        <v>410</v>
      </c>
    </row>
    <row r="18" spans="1:4">
      <c r="A18" s="4" t="s">
        <v>423</v>
      </c>
      <c r="B18" s="7" t="n">
        <v>95125</v>
      </c>
    </row>
    <row r="19" spans="1:4">
      <c r="A19" s="4" t="s">
        <v>424</v>
      </c>
      <c r="B19" s="5" t="n">
        <v>257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9"/>
  </cols>
  <sheetData>
    <row r="1" spans="1:2">
      <c r="A1" s="1" t="s">
        <v>425</v>
      </c>
      <c r="B1" s="2" t="s">
        <v>1</v>
      </c>
    </row>
    <row r="2" spans="1:2">
      <c r="B2" s="2" t="s">
        <v>426</v>
      </c>
    </row>
    <row r="3" spans="1:2">
      <c r="A3" s="3" t="s">
        <v>427</v>
      </c>
    </row>
    <row r="4" spans="1:2">
      <c r="A4" s="4" t="s">
        <v>428</v>
      </c>
      <c r="B4" s="4" t="s">
        <v>429</v>
      </c>
    </row>
    <row r="5" spans="1:2">
      <c r="A5" s="4" t="s">
        <v>430</v>
      </c>
    </row>
    <row r="6" spans="1:2">
      <c r="A6" s="3" t="s">
        <v>427</v>
      </c>
    </row>
    <row r="7" spans="1:2">
      <c r="A7" s="4" t="s">
        <v>431</v>
      </c>
      <c r="B7" s="7" t="n">
        <v>133482</v>
      </c>
    </row>
    <row r="8" spans="1:2">
      <c r="A8" s="4" t="s">
        <v>265</v>
      </c>
      <c r="B8" s="4" t="s">
        <v>432</v>
      </c>
    </row>
    <row r="9" spans="1:2">
      <c r="A9" s="4" t="s">
        <v>433</v>
      </c>
      <c r="B9" s="7" t="n">
        <v>12000</v>
      </c>
    </row>
    <row r="10" spans="1:2">
      <c r="A10" s="4" t="s">
        <v>434</v>
      </c>
      <c r="B10" s="4" t="s">
        <v>435</v>
      </c>
    </row>
    <row r="11" spans="1:2">
      <c r="A11" s="4" t="s">
        <v>436</v>
      </c>
      <c r="B11" s="7" t="n">
        <v>4000</v>
      </c>
    </row>
    <row r="12" spans="1:2">
      <c r="A12" s="4" t="s">
        <v>437</v>
      </c>
    </row>
    <row r="13" spans="1:2">
      <c r="A13" s="3" t="s">
        <v>427</v>
      </c>
    </row>
    <row r="14" spans="1:2">
      <c r="A14" s="4" t="s">
        <v>438</v>
      </c>
      <c r="B14" s="7" t="n">
        <v>1305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43"/>
  </cols>
  <sheetData>
    <row r="1" spans="1:2">
      <c r="A1" s="1" t="s">
        <v>439</v>
      </c>
      <c r="B1" s="2" t="s">
        <v>239</v>
      </c>
    </row>
    <row r="2" spans="1:2">
      <c r="B2" s="2" t="s">
        <v>440</v>
      </c>
    </row>
    <row r="3" spans="1:2">
      <c r="A3" s="4" t="s">
        <v>441</v>
      </c>
      <c r="B3" s="7" t="n">
        <v>50000</v>
      </c>
    </row>
    <row r="4" spans="1:2">
      <c r="A4" s="4" t="s">
        <v>442</v>
      </c>
      <c r="B4" s="5" t="n">
        <v>3454708</v>
      </c>
    </row>
    <row r="5" spans="1:2">
      <c r="A5" s="4" t="s">
        <v>443</v>
      </c>
      <c r="B5" s="10" t="n">
        <v>0.015</v>
      </c>
    </row>
    <row r="6" spans="1:2">
      <c r="A6" s="4" t="s">
        <v>444</v>
      </c>
      <c r="B6" s="5" t="n">
        <v>50000</v>
      </c>
    </row>
    <row r="7" spans="1:2">
      <c r="A7" s="4" t="s">
        <v>445</v>
      </c>
      <c r="B7" s="5" t="n">
        <v>3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7</v>
      </c>
      <c r="C2" s="2" t="s">
        <v>66</v>
      </c>
      <c r="D2" s="2" t="s">
        <v>27</v>
      </c>
      <c r="E2" s="2" t="s">
        <v>66</v>
      </c>
    </row>
    <row r="3" spans="1:5">
      <c r="A3" s="3" t="s">
        <v>67</v>
      </c>
    </row>
    <row r="4" spans="1:5">
      <c r="A4" s="4" t="s">
        <v>68</v>
      </c>
      <c r="B4" s="4" t="s">
        <v>32</v>
      </c>
      <c r="C4" s="4" t="s">
        <v>32</v>
      </c>
      <c r="D4" s="7" t="n">
        <v>37825</v>
      </c>
      <c r="E4" s="4" t="s">
        <v>32</v>
      </c>
    </row>
    <row r="5" spans="1:5">
      <c r="A5" s="3" t="s">
        <v>69</v>
      </c>
    </row>
    <row r="6" spans="1:5">
      <c r="A6" s="4" t="s">
        <v>70</v>
      </c>
      <c r="B6" s="4" t="s">
        <v>32</v>
      </c>
      <c r="C6" s="4" t="s">
        <v>32</v>
      </c>
      <c r="D6" s="5" t="n">
        <v>35151</v>
      </c>
      <c r="E6" s="4" t="s">
        <v>32</v>
      </c>
    </row>
    <row r="7" spans="1:5">
      <c r="A7" s="4" t="s">
        <v>71</v>
      </c>
      <c r="B7" s="5" t="n">
        <v>24778</v>
      </c>
      <c r="C7" s="5" t="n">
        <v>126838</v>
      </c>
      <c r="D7" s="5" t="n">
        <v>92905</v>
      </c>
      <c r="E7" s="5" t="n">
        <v>1033207</v>
      </c>
    </row>
    <row r="8" spans="1:5">
      <c r="A8" s="4" t="s">
        <v>72</v>
      </c>
      <c r="B8" s="5" t="n">
        <v>172319</v>
      </c>
      <c r="C8" s="5" t="n">
        <v>154908</v>
      </c>
      <c r="D8" s="5" t="n">
        <v>631057</v>
      </c>
      <c r="E8" s="5" t="n">
        <v>992470</v>
      </c>
    </row>
    <row r="9" spans="1:5">
      <c r="A9" s="4" t="s">
        <v>73</v>
      </c>
      <c r="B9" s="5" t="n">
        <v>-197097</v>
      </c>
      <c r="C9" s="5" t="n">
        <v>-281746</v>
      </c>
      <c r="D9" s="5" t="n">
        <v>-721288</v>
      </c>
      <c r="E9" s="5" t="n">
        <v>-2025677</v>
      </c>
    </row>
    <row r="10" spans="1:5">
      <c r="A10" s="3" t="s">
        <v>74</v>
      </c>
    </row>
    <row r="11" spans="1:5">
      <c r="A11" s="4" t="s">
        <v>75</v>
      </c>
      <c r="B11" s="5" t="n">
        <v>57467</v>
      </c>
      <c r="C11" s="5" t="n">
        <v>-23345</v>
      </c>
      <c r="D11" s="5" t="n">
        <v>38068</v>
      </c>
      <c r="E11" s="5" t="n">
        <v>194912</v>
      </c>
    </row>
    <row r="12" spans="1:5">
      <c r="A12" s="4" t="s">
        <v>76</v>
      </c>
      <c r="B12" s="5" t="n">
        <v>174529</v>
      </c>
      <c r="C12" s="4" t="s">
        <v>32</v>
      </c>
      <c r="D12" s="5" t="n">
        <v>292838</v>
      </c>
      <c r="E12" s="5" t="n">
        <v>21308</v>
      </c>
    </row>
    <row r="13" spans="1:5">
      <c r="A13" s="4" t="s">
        <v>77</v>
      </c>
      <c r="B13" s="5" t="n">
        <v>-342708</v>
      </c>
      <c r="C13" s="5" t="n">
        <v>-214067</v>
      </c>
      <c r="D13" s="5" t="n">
        <v>-691144</v>
      </c>
      <c r="E13" s="5" t="n">
        <v>-332081</v>
      </c>
    </row>
    <row r="14" spans="1:5">
      <c r="A14" s="4" t="s">
        <v>78</v>
      </c>
      <c r="B14" s="4" t="s">
        <v>32</v>
      </c>
      <c r="C14" s="5" t="n">
        <v>30000</v>
      </c>
      <c r="D14" s="4" t="s">
        <v>32</v>
      </c>
      <c r="E14" s="5" t="n">
        <v>30000</v>
      </c>
    </row>
    <row r="15" spans="1:5">
      <c r="A15" s="4" t="s">
        <v>79</v>
      </c>
      <c r="B15" s="5" t="n">
        <v>-110712</v>
      </c>
      <c r="C15" s="5" t="n">
        <v>-207412</v>
      </c>
      <c r="D15" s="5" t="n">
        <v>-360238</v>
      </c>
      <c r="E15" s="5" t="n">
        <v>-85861</v>
      </c>
    </row>
    <row r="16" spans="1:5">
      <c r="A16" s="4" t="s">
        <v>80</v>
      </c>
      <c r="B16" s="7" t="n">
        <v>-307809</v>
      </c>
      <c r="C16" s="7" t="n">
        <v>-489158</v>
      </c>
      <c r="D16" s="7" t="n">
        <v>-1081526</v>
      </c>
      <c r="E16" s="7" t="n">
        <v>-2111538</v>
      </c>
    </row>
    <row r="17" spans="1:5">
      <c r="A17" s="4" t="s">
        <v>81</v>
      </c>
      <c r="B17" s="7" t="n">
        <v>0</v>
      </c>
      <c r="C17" s="9" t="n">
        <v>-0.01</v>
      </c>
      <c r="D17" s="9" t="n">
        <v>-0.01</v>
      </c>
      <c r="E17" s="9" t="n">
        <v>-0.03</v>
      </c>
    </row>
    <row r="18" spans="1:5">
      <c r="A18" s="4" t="s">
        <v>82</v>
      </c>
      <c r="B18" s="5" t="n">
        <v>73919059</v>
      </c>
      <c r="C18" s="5" t="n">
        <v>68891601</v>
      </c>
      <c r="D18" s="5" t="n">
        <v>72205256</v>
      </c>
      <c r="E18" s="5" t="n">
        <v>675915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0"/>
    <col customWidth="1" max="5" min="5" width="20"/>
    <col customWidth="1" max="6" min="6" width="12"/>
  </cols>
  <sheetData>
    <row r="1" spans="1:6">
      <c r="A1" s="1" t="s">
        <v>83</v>
      </c>
      <c r="B1" s="2" t="s">
        <v>84</v>
      </c>
      <c r="C1" s="2" t="s">
        <v>85</v>
      </c>
      <c r="D1" s="2" t="s">
        <v>86</v>
      </c>
      <c r="E1" s="2" t="s">
        <v>87</v>
      </c>
      <c r="F1" s="2" t="s">
        <v>88</v>
      </c>
    </row>
    <row r="2" spans="1:6">
      <c r="A2" s="4" t="s">
        <v>89</v>
      </c>
      <c r="B2" s="5" t="n">
        <v>64487971</v>
      </c>
    </row>
    <row r="3" spans="1:6">
      <c r="A3" s="4" t="s">
        <v>90</v>
      </c>
      <c r="B3" s="7" t="n">
        <v>6449</v>
      </c>
      <c r="C3" s="7" t="n">
        <v>4428357</v>
      </c>
      <c r="D3" s="7" t="n">
        <v>903570</v>
      </c>
      <c r="E3" s="7" t="n">
        <v>-7190438</v>
      </c>
      <c r="F3" s="7" t="n">
        <v>-1852062</v>
      </c>
    </row>
    <row r="4" spans="1:6">
      <c r="A4" s="4" t="s">
        <v>91</v>
      </c>
      <c r="B4" s="5" t="n">
        <v>-5000000</v>
      </c>
    </row>
    <row r="5" spans="1:6">
      <c r="A5" s="4" t="s">
        <v>92</v>
      </c>
      <c r="B5" s="7" t="n">
        <v>-500</v>
      </c>
      <c r="C5" s="5" t="n">
        <v>500</v>
      </c>
      <c r="D5" s="4" t="s">
        <v>32</v>
      </c>
      <c r="E5" s="4" t="s">
        <v>32</v>
      </c>
      <c r="F5" s="4" t="s">
        <v>32</v>
      </c>
    </row>
    <row r="6" spans="1:6">
      <c r="A6" s="4" t="s">
        <v>93</v>
      </c>
      <c r="B6" s="5" t="n">
        <v>2575000</v>
      </c>
    </row>
    <row r="7" spans="1:6">
      <c r="A7" s="4" t="s">
        <v>94</v>
      </c>
      <c r="B7" s="7" t="n">
        <v>258</v>
      </c>
      <c r="C7" s="5" t="n">
        <v>94868</v>
      </c>
      <c r="D7" s="4" t="s">
        <v>32</v>
      </c>
      <c r="E7" s="4" t="s">
        <v>32</v>
      </c>
      <c r="F7" s="5" t="n">
        <v>95125</v>
      </c>
    </row>
    <row r="8" spans="1:6">
      <c r="A8" s="4" t="s">
        <v>95</v>
      </c>
      <c r="B8" s="5" t="n">
        <v>7181736</v>
      </c>
    </row>
    <row r="9" spans="1:6">
      <c r="A9" s="4" t="s">
        <v>96</v>
      </c>
      <c r="B9" s="7" t="n">
        <v>718</v>
      </c>
      <c r="C9" s="5" t="n">
        <v>62803</v>
      </c>
      <c r="D9" s="4" t="s">
        <v>32</v>
      </c>
      <c r="E9" s="4" t="s">
        <v>32</v>
      </c>
      <c r="F9" s="5" t="n">
        <v>63521</v>
      </c>
    </row>
    <row r="10" spans="1:6">
      <c r="A10" s="4" t="s">
        <v>97</v>
      </c>
      <c r="B10" s="4" t="s">
        <v>32</v>
      </c>
      <c r="C10" s="5" t="n">
        <v>18261</v>
      </c>
      <c r="D10" s="4" t="s">
        <v>32</v>
      </c>
      <c r="E10" s="4" t="s">
        <v>32</v>
      </c>
      <c r="F10" s="5" t="n">
        <v>18261</v>
      </c>
    </row>
    <row r="11" spans="1:6">
      <c r="A11" s="4" t="s">
        <v>98</v>
      </c>
      <c r="B11" s="4" t="s">
        <v>32</v>
      </c>
      <c r="C11" s="5" t="n">
        <v>65855</v>
      </c>
      <c r="D11" s="4" t="s">
        <v>32</v>
      </c>
      <c r="E11" s="4" t="s">
        <v>32</v>
      </c>
      <c r="F11" s="5" t="n">
        <v>65855</v>
      </c>
    </row>
    <row r="12" spans="1:6">
      <c r="A12" s="4" t="s">
        <v>99</v>
      </c>
      <c r="B12" s="4" t="s">
        <v>32</v>
      </c>
      <c r="C12" s="4" t="s">
        <v>32</v>
      </c>
      <c r="D12" s="4" t="s">
        <v>32</v>
      </c>
      <c r="E12" s="5" t="n">
        <v>-1081526</v>
      </c>
      <c r="F12" s="5" t="n">
        <v>-1081526</v>
      </c>
    </row>
    <row r="13" spans="1:6">
      <c r="A13" s="4" t="s">
        <v>100</v>
      </c>
      <c r="B13" s="5" t="n">
        <v>69244707</v>
      </c>
    </row>
    <row r="14" spans="1:6">
      <c r="A14" s="4" t="s">
        <v>101</v>
      </c>
      <c r="B14" s="7" t="n">
        <v>6924</v>
      </c>
      <c r="C14" s="7" t="n">
        <v>4670643</v>
      </c>
      <c r="D14" s="7" t="n">
        <v>903570</v>
      </c>
      <c r="E14" s="7" t="n">
        <v>-8271964</v>
      </c>
      <c r="F14" s="7" t="n">
        <v>-26908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7</v>
      </c>
      <c r="C2" s="2" t="s">
        <v>66</v>
      </c>
    </row>
    <row r="3" spans="1:3">
      <c r="A3" s="3" t="s">
        <v>103</v>
      </c>
    </row>
    <row r="4" spans="1:3">
      <c r="A4" s="4" t="s">
        <v>99</v>
      </c>
      <c r="B4" s="7" t="n">
        <v>-1081526</v>
      </c>
      <c r="C4" s="7" t="n">
        <v>-2111538</v>
      </c>
    </row>
    <row r="5" spans="1:3">
      <c r="A5" s="3" t="s">
        <v>104</v>
      </c>
    </row>
    <row r="6" spans="1:3">
      <c r="A6" s="4" t="s">
        <v>105</v>
      </c>
      <c r="B6" s="5" t="n">
        <v>-38068</v>
      </c>
      <c r="C6" s="5" t="n">
        <v>-194912</v>
      </c>
    </row>
    <row r="7" spans="1:3">
      <c r="A7" s="4" t="s">
        <v>106</v>
      </c>
      <c r="B7" s="5" t="n">
        <v>291702</v>
      </c>
      <c r="C7" s="5" t="n">
        <v>90762</v>
      </c>
    </row>
    <row r="8" spans="1:3">
      <c r="A8" s="4" t="s">
        <v>107</v>
      </c>
      <c r="B8" s="4" t="s">
        <v>32</v>
      </c>
      <c r="C8" s="5" t="n">
        <v>25000</v>
      </c>
    </row>
    <row r="9" spans="1:3">
      <c r="A9" s="4" t="s">
        <v>76</v>
      </c>
      <c r="B9" s="5" t="n">
        <v>-292838</v>
      </c>
      <c r="C9" s="5" t="n">
        <v>-21308</v>
      </c>
    </row>
    <row r="10" spans="1:3">
      <c r="A10" s="4" t="s">
        <v>108</v>
      </c>
      <c r="B10" s="5" t="n">
        <v>265828</v>
      </c>
      <c r="C10" s="5" t="n">
        <v>86113</v>
      </c>
    </row>
    <row r="11" spans="1:3">
      <c r="A11" s="4" t="s">
        <v>98</v>
      </c>
      <c r="B11" s="5" t="n">
        <v>65855</v>
      </c>
      <c r="C11" s="4" t="s">
        <v>32</v>
      </c>
    </row>
    <row r="12" spans="1:3">
      <c r="A12" s="4" t="s">
        <v>109</v>
      </c>
      <c r="B12" s="5" t="n">
        <v>9000</v>
      </c>
      <c r="C12" s="4" t="s">
        <v>32</v>
      </c>
    </row>
    <row r="13" spans="1:3">
      <c r="A13" s="4" t="s">
        <v>110</v>
      </c>
      <c r="B13" s="4" t="s">
        <v>32</v>
      </c>
      <c r="C13" s="5" t="n">
        <v>41000</v>
      </c>
    </row>
    <row r="14" spans="1:3">
      <c r="A14" s="4" t="s">
        <v>111</v>
      </c>
      <c r="B14" s="5" t="n">
        <v>95125</v>
      </c>
      <c r="C14" s="4" t="s">
        <v>32</v>
      </c>
    </row>
    <row r="15" spans="1:3">
      <c r="A15" s="4" t="s">
        <v>112</v>
      </c>
      <c r="B15" s="4" t="s">
        <v>32</v>
      </c>
      <c r="C15" s="5" t="n">
        <v>730513</v>
      </c>
    </row>
    <row r="16" spans="1:3">
      <c r="A16" s="4" t="s">
        <v>113</v>
      </c>
      <c r="B16" s="4" t="s">
        <v>32</v>
      </c>
      <c r="C16" s="5" t="n">
        <v>108000</v>
      </c>
    </row>
    <row r="17" spans="1:3">
      <c r="A17" s="4" t="s">
        <v>114</v>
      </c>
      <c r="B17" s="4" t="s">
        <v>32</v>
      </c>
      <c r="C17" s="5" t="n">
        <v>491153</v>
      </c>
    </row>
    <row r="18" spans="1:3">
      <c r="A18" s="3" t="s">
        <v>115</v>
      </c>
    </row>
    <row r="19" spans="1:3">
      <c r="A19" s="4" t="s">
        <v>116</v>
      </c>
      <c r="B19" s="5" t="n">
        <v>-2667</v>
      </c>
      <c r="C19" s="5" t="n">
        <v>37500</v>
      </c>
    </row>
    <row r="20" spans="1:3">
      <c r="A20" s="4" t="s">
        <v>35</v>
      </c>
      <c r="B20" s="5" t="n">
        <v>163707</v>
      </c>
      <c r="C20" s="5" t="n">
        <v>276217</v>
      </c>
    </row>
    <row r="21" spans="1:3">
      <c r="A21" s="4" t="s">
        <v>117</v>
      </c>
      <c r="B21" s="5" t="n">
        <v>205125</v>
      </c>
      <c r="C21" s="5" t="n">
        <v>210912</v>
      </c>
    </row>
    <row r="22" spans="1:3">
      <c r="A22" s="4" t="s">
        <v>118</v>
      </c>
      <c r="B22" s="5" t="n">
        <v>-318757</v>
      </c>
      <c r="C22" s="5" t="n">
        <v>-230587</v>
      </c>
    </row>
    <row r="23" spans="1:3">
      <c r="A23" s="3" t="s">
        <v>119</v>
      </c>
    </row>
    <row r="24" spans="1:3">
      <c r="A24" s="4" t="s">
        <v>120</v>
      </c>
      <c r="B24" s="4" t="s">
        <v>32</v>
      </c>
      <c r="C24" s="5" t="n">
        <v>17510</v>
      </c>
    </row>
    <row r="25" spans="1:3">
      <c r="A25" s="4" t="s">
        <v>121</v>
      </c>
      <c r="B25" s="5" t="n">
        <v>407000</v>
      </c>
      <c r="C25" s="5" t="n">
        <v>250000</v>
      </c>
    </row>
    <row r="26" spans="1:3">
      <c r="A26" s="4" t="s">
        <v>122</v>
      </c>
      <c r="B26" s="5" t="n">
        <v>-33000</v>
      </c>
      <c r="C26" s="4" t="s">
        <v>32</v>
      </c>
    </row>
    <row r="27" spans="1:3">
      <c r="A27" s="4" t="s">
        <v>123</v>
      </c>
      <c r="B27" s="4" t="s">
        <v>32</v>
      </c>
      <c r="C27" s="5" t="n">
        <v>5000</v>
      </c>
    </row>
    <row r="28" spans="1:3">
      <c r="A28" s="4" t="s">
        <v>124</v>
      </c>
      <c r="B28" s="5" t="n">
        <v>374000</v>
      </c>
      <c r="C28" s="5" t="n">
        <v>272510</v>
      </c>
    </row>
    <row r="29" spans="1:3">
      <c r="A29" s="4" t="s">
        <v>125</v>
      </c>
      <c r="B29" s="5" t="n">
        <v>55243</v>
      </c>
      <c r="C29" s="5" t="n">
        <v>41923</v>
      </c>
    </row>
    <row r="30" spans="1:3">
      <c r="A30" s="4" t="s">
        <v>126</v>
      </c>
      <c r="B30" s="5" t="n">
        <v>17952</v>
      </c>
      <c r="C30" s="5" t="n">
        <v>7788</v>
      </c>
    </row>
    <row r="31" spans="1:3">
      <c r="A31" s="4" t="s">
        <v>127</v>
      </c>
      <c r="B31" s="5" t="n">
        <v>73195</v>
      </c>
      <c r="C31" s="5" t="n">
        <v>49711</v>
      </c>
    </row>
    <row r="32" spans="1:3">
      <c r="A32" s="3" t="s">
        <v>128</v>
      </c>
    </row>
    <row r="33" spans="1:3">
      <c r="A33" s="4" t="s">
        <v>129</v>
      </c>
      <c r="B33" s="4" t="s">
        <v>32</v>
      </c>
      <c r="C33" s="4" t="s">
        <v>32</v>
      </c>
    </row>
    <row r="34" spans="1:3">
      <c r="A34" s="4" t="s">
        <v>130</v>
      </c>
      <c r="B34" s="4" t="s">
        <v>32</v>
      </c>
      <c r="C34" s="4" t="s">
        <v>32</v>
      </c>
    </row>
    <row r="35" spans="1:3">
      <c r="A35" s="3" t="s">
        <v>131</v>
      </c>
    </row>
    <row r="36" spans="1:3">
      <c r="A36" s="4" t="s">
        <v>132</v>
      </c>
      <c r="B36" s="5" t="n">
        <v>63521</v>
      </c>
      <c r="C36" s="5" t="n">
        <v>20385</v>
      </c>
    </row>
    <row r="37" spans="1:3">
      <c r="A37" s="4" t="s">
        <v>133</v>
      </c>
      <c r="B37" s="5" t="n">
        <v>-500</v>
      </c>
      <c r="C37" s="4" t="s">
        <v>32</v>
      </c>
    </row>
    <row r="38" spans="1:3">
      <c r="A38" s="4" t="s">
        <v>134</v>
      </c>
      <c r="B38" s="4" t="s">
        <v>32</v>
      </c>
      <c r="C38" s="5" t="n">
        <v>50000</v>
      </c>
    </row>
    <row r="39" spans="1:3">
      <c r="A39" s="4" t="s">
        <v>135</v>
      </c>
      <c r="B39" s="7" t="n">
        <v>311000</v>
      </c>
      <c r="C39" s="7" t="n">
        <v>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7</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7</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7</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7:20:19Z</dcterms:created>
  <dcterms:modified xmlns:dcterms="http://purl.org/dc/terms/" xmlns:xsi="http://www.w3.org/2001/XMLSchema-instance" xsi:type="dcterms:W3CDTF">2017-11-17T17:20:19Z</dcterms:modified>
</cp:coreProperties>
</file>